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densed Consolidated Statemen" sheetId="6" state="visible" r:id="rId6"/>
    <sheet xmlns:r="http://schemas.openxmlformats.org/officeDocument/2006/relationships" name="Interim Financial Statements"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Other Income and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Equity and Accumulated Other Co" sheetId="13" state="visible" r:id="rId13"/>
    <sheet xmlns:r="http://schemas.openxmlformats.org/officeDocument/2006/relationships" name="Factoring of Accounts Receivabl"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terim Financial Statements (P" sheetId="22" state="visible" r:id="rId22"/>
    <sheet xmlns:r="http://schemas.openxmlformats.org/officeDocument/2006/relationships" name="Other Income and Expense (Table" sheetId="23" state="visible" r:id="rId23"/>
    <sheet xmlns:r="http://schemas.openxmlformats.org/officeDocument/2006/relationships" name="Earnings Per Share (Tables)" sheetId="24" state="visible" r:id="rId24"/>
    <sheet xmlns:r="http://schemas.openxmlformats.org/officeDocument/2006/relationships" name="Equity and Accumulated Other 25"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Fair Value Measurements (Tables" sheetId="31" state="visible" r:id="rId31"/>
    <sheet xmlns:r="http://schemas.openxmlformats.org/officeDocument/2006/relationships" name="Acquisition - Narrative (Detail" sheetId="32" state="visible" r:id="rId32"/>
    <sheet xmlns:r="http://schemas.openxmlformats.org/officeDocument/2006/relationships" name="Other Income and Expense (Detai" sheetId="33" state="visible" r:id="rId33"/>
    <sheet xmlns:r="http://schemas.openxmlformats.org/officeDocument/2006/relationships" name="Income Taxes - Narrative (Detai" sheetId="34" state="visible" r:id="rId34"/>
    <sheet xmlns:r="http://schemas.openxmlformats.org/officeDocument/2006/relationships" name="Earnings Per Share (Details)" sheetId="35" state="visible" r:id="rId35"/>
    <sheet xmlns:r="http://schemas.openxmlformats.org/officeDocument/2006/relationships" name="Earnings Per Share - Antidiluti" sheetId="36" state="visible" r:id="rId36"/>
    <sheet xmlns:r="http://schemas.openxmlformats.org/officeDocument/2006/relationships" name="Equity and Accumulated Other 37" sheetId="37" state="visible" r:id="rId37"/>
    <sheet xmlns:r="http://schemas.openxmlformats.org/officeDocument/2006/relationships" name="Equity and Accumulated Other 38" sheetId="38" state="visible" r:id="rId38"/>
    <sheet xmlns:r="http://schemas.openxmlformats.org/officeDocument/2006/relationships" name="Factoring of Accounts Receiva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Accrued Expenses (Details)" sheetId="43" state="visible" r:id="rId43"/>
    <sheet xmlns:r="http://schemas.openxmlformats.org/officeDocument/2006/relationships" name="Debt - Short-term Borrowings an" sheetId="44" state="visible" r:id="rId44"/>
    <sheet xmlns:r="http://schemas.openxmlformats.org/officeDocument/2006/relationships" name="Debt - Narrative (Details)" sheetId="45" state="visible" r:id="rId45"/>
    <sheet xmlns:r="http://schemas.openxmlformats.org/officeDocument/2006/relationships" name="Pension Plans - Foreign Defined" sheetId="46" state="visible" r:id="rId46"/>
    <sheet xmlns:r="http://schemas.openxmlformats.org/officeDocument/2006/relationships" name="Pension Plans - Defined Contrib" sheetId="47" state="visible" r:id="rId47"/>
    <sheet xmlns:r="http://schemas.openxmlformats.org/officeDocument/2006/relationships" name="Fair Value Measurements - Recur" sheetId="48" state="visible" r:id="rId48"/>
    <sheet xmlns:r="http://schemas.openxmlformats.org/officeDocument/2006/relationships" name="Fair Value Measurements - Fair " sheetId="49" state="visible" r:id="rId49"/>
  </sheets>
  <definedNames/>
  <calcPr calcId="124519" fullCalcOnLoad="1"/>
</workbook>
</file>

<file path=xl/sharedStrings.xml><?xml version="1.0" encoding="utf-8"?>
<sst xmlns="http://schemas.openxmlformats.org/spreadsheetml/2006/main" uniqueCount="427">
  <si>
    <t>Document and Entity Information Document and Entity Information - shares</t>
  </si>
  <si>
    <t>9 Months Ended</t>
  </si>
  <si>
    <t>Sep. 30, 2017</t>
  </si>
  <si>
    <t>Oct. 27, 2017</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Income (Unaudited) - USD ($) shares in Thousands, $ in Thousands</t>
  </si>
  <si>
    <t>3 Months Ended</t>
  </si>
  <si>
    <t>Sep. 30, 2016</t>
  </si>
  <si>
    <t>Income Statement [Abstract]</t>
  </si>
  <si>
    <t>Net sales</t>
  </si>
  <si>
    <t>Cost of sales</t>
  </si>
  <si>
    <t>Gross profit</t>
  </si>
  <si>
    <t>Selling, general and administrative</t>
  </si>
  <si>
    <t>Research and development</t>
  </si>
  <si>
    <t>Gain on sale of real estate</t>
  </si>
  <si>
    <t>Total operating expenses</t>
  </si>
  <si>
    <t>Operating income</t>
  </si>
  <si>
    <t>Interest expense</t>
  </si>
  <si>
    <t>Interest expense, related party</t>
  </si>
  <si>
    <t>Other (income) expense, net</t>
  </si>
  <si>
    <t>Total other expense, net</t>
  </si>
  <si>
    <t>Income befor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Unaudited) - USD ($)</t>
  </si>
  <si>
    <t>Dec. 31, 2016</t>
  </si>
  <si>
    <t>Current assets:</t>
  </si>
  <si>
    <t>Cash and cash equivalents</t>
  </si>
  <si>
    <t>Restricted cash</t>
  </si>
  <si>
    <t>Accounts receivable, net of allowances</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5)</t>
  </si>
  <si>
    <t xml:space="preserve"> </t>
  </si>
  <si>
    <t>Stockholders’ equity:</t>
  </si>
  <si>
    <t>Preferred stock, $0.001 par value, 10,000 shares authorized, designated Series A, none issued</t>
  </si>
  <si>
    <t>Common stock, $0.001 par value, 500,000 shares authorized; 285,019 and 284,479 shares issued; and 239,079 and 238,665 shares outstanding, in 2017 and 2016, respectively</t>
  </si>
  <si>
    <t>Additional paid-in capital</t>
  </si>
  <si>
    <t>Accumulated deficit</t>
  </si>
  <si>
    <t>Accumulated other comprehensive income (loss)</t>
  </si>
  <si>
    <t>Treasury stock, at cost, 45,940 and 45,814 shares, in 2017 and 2016, respectively</t>
  </si>
  <si>
    <t>Total Amkor stockholders’ equity</t>
  </si>
  <si>
    <t>Non-controlling interests in subsidiaries</t>
  </si>
  <si>
    <t>Total equity</t>
  </si>
  <si>
    <t>Total liabilities and equity</t>
  </si>
  <si>
    <t>Consolidated Balance Sheets (Unaudited) (Parenthetical) - $ / shares</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Acquisition of business, net of cash acquired</t>
  </si>
  <si>
    <t>Other investing activities</t>
  </si>
  <si>
    <t>Net cash used in investing activities</t>
  </si>
  <si>
    <t>Cash flows from financing activities:</t>
  </si>
  <si>
    <t>Proceeds from revolving credit facilities</t>
  </si>
  <si>
    <t>Payments of revolving credit facilities</t>
  </si>
  <si>
    <t>Proceeds from short-term debt</t>
  </si>
  <si>
    <t>Payments of short-term debt</t>
  </si>
  <si>
    <t>Proceeds from issuance of long-term debt</t>
  </si>
  <si>
    <t>Payments of long-term debt</t>
  </si>
  <si>
    <t>Payments of long-term debt, related party</t>
  </si>
  <si>
    <t>Payment of deferred consideration for purchase of facility</t>
  </si>
  <si>
    <t>Payments of capital lease obligations</t>
  </si>
  <si>
    <t>Other financing activities</t>
  </si>
  <si>
    <t>Net cash used in financing activities</t>
  </si>
  <si>
    <t>Effect of exchange rate fluctuations on cash, cash equivalents and restricted cash</t>
  </si>
  <si>
    <t>Net increase (decrease) in cash, cash equivalents and restricted cash</t>
  </si>
  <si>
    <t>Cash, cash equivalents and restricted cash, beginning of period</t>
  </si>
  <si>
    <t>Cash, cash equivalents and restricted cash, end of period</t>
  </si>
  <si>
    <t>Non-cash investing and financing activities:</t>
  </si>
  <si>
    <t>Property, plant and equipment included in capital expenditures payable</t>
  </si>
  <si>
    <t>Equipment acquired through capital lease</t>
  </si>
  <si>
    <t>Interim Financial Statements</t>
  </si>
  <si>
    <t>Organization, Consolidation and Presentation of Financial Statements [Abstract]</t>
  </si>
  <si>
    <t>Interim Financial Statements Basis of Presentation. The Consolidated Financial Statements and related disclosures as of September 30, 2017 , and for the three and nine months ended September 30, 2017 and 2016 , are unaudited, pursuant to the rules and regulations of the United States Securities and Exchange Commission (“SEC”). The December 31, 2016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6 , filed on Form 10-K with the SEC on February 24, 2017. The results of operations for the three and nine months ended September 30, 2017 , are not necessarily indicative of the results to be expected for the full year. Unless the context otherwise requires, all references to “Amkor,” “we,” “us,” “our” or the “company” are to Amkor Technology, Inc. and our subsidiaries. On May 22, 2017, we completed the purchase of Nanium, S.A. ("Nanium"). Nanium's financial results have been included in our Consolidated Financial Statements from the date of acquisition (Note 3).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Goodwill. The balance of goodwill in our Consolidated Balance Sheets reflects adjustments for foreign currency translation.</t>
  </si>
  <si>
    <t>New Accounting Standards</t>
  </si>
  <si>
    <t>New Accounting Pronouncements and Changes in Accounting Principles [Abstract]</t>
  </si>
  <si>
    <t>New Accounting Standards Recently Adopted Standards In July 2015, the Financial Accounting Standards Board ("FASB") issued Accounting Standards Update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We adopted ASU 2015-11 at January 1, 2017. The adoption of ASU 2015-11 did not have a significant impact on our financial statements or disclosure. In January 2017, the FASB issued ASU 2017-04, Intangible - Goodwill and Other (Topic 350) - Simplifying the Test for Goodwill Impairment . ASU 2017-04 simplifies the goodwill impairment test by eliminating the second step of the current two-step impairment test. ASU 2017-04 is effective for interim and annual goodwill impairment tests in fiscal years beginning after December 15, 2019 and is applied prospectively. Early adoption is permitted for interim or annual goodwill impairment tests performed on testing dates after January 1, 2017. We adopted ASU 2017-04 at January 1, 2017. The adoption of ASU 2017-04 did not have a significant impact on our financial statements or disclosure. Recently Issued Standards In May 2014, the FASB issued ASU 2014-09, Revenue from Contracts with Customers (Topic 606) .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permits the use of either full retrospective or modified retrospective methods of adoption. In August 2015, the FASB issued ASU 2015-14, Revenue from Contracts with Customers (Topic 606): Deferral of the Effective Date , which defers the effective date by one year to December 15, 2017, for interim and annual reporting periods beginning after that date . In March, April, May and December 2016, the FASB issued ASU 2016-08, ASU 2016-10, ASU 2016-12 and ASU 2016-20, respectively, which provide supplemental guidance and clarification to ASU 2014-09. In September 2017, the FASB issued ASU 2017-13, which provides supplemental guidance and clarification to ASU 2014-09. The new standard will result in a change to the timing of revenue recognition, whereby revenue will be recognized "over time" as services are performed rather than at a "point in time", generally upon shipment. We are continuing to evaluate the impact that this new standard will have on our financial statements and disclosure, and expect to use the full retrospective transition method. In February 2016, the FASB issued ASU 2016-02, Leases (Topic 842) .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using a modified retrospective approach. Early adoption is permitted. In September 2017, the FASB issued ASU 2017-13, which provides supplemental guidance and clarification to ASU 2016-02. We are currently evaluating the impact that this guidance may have on our financial statements and disclosure.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to be presented in the statement of income as nonoperating expenses. ASU 2017-07 is effective for annual periods beginning after December 15, 2017, including interim periods within those annual periods. Early adoption is permitted and should be applied retrospectively. We are currently evaluating the impact that this guidance may have on our financial statements and disclosure.</t>
  </si>
  <si>
    <t>Acquisition</t>
  </si>
  <si>
    <t>Business Combinations [Abstract]</t>
  </si>
  <si>
    <t>Acquisition On May 22, 2017, we completed the purchase of 100% of the shares of Nanium, a provider of wafer-level fan-out semiconductor packaging solutions. We allocated the purchase price to the assets acquired and liabilities assumed based on their estimated fair values on the date of acquisition. We did not record goodwill as a result of the acquisition.</t>
  </si>
  <si>
    <t>Other Income and Expense</t>
  </si>
  <si>
    <t>Other Income and Expenses [Abstract]</t>
  </si>
  <si>
    <t>Other Income and Expense Other income and expense consists of the following: For the Three Months Ended For the Nine Months Ended 2017 2016 2017 2016 (In thousands) Interest income $ (843 ) $ (334 ) $ (2,309 ) $ (1,033 ) Foreign currency (gain) loss, net (454 ) 7,124 8,678 11,506 Loss on debt retirement 4,424 — 4,835 — Other 227 (133 ) (176 ) (866 ) Other (income) expense, net $ 3,354 $ 6,657 $ 11,028 $ 9,607</t>
  </si>
  <si>
    <t>Income Taxes</t>
  </si>
  <si>
    <t>Income Tax Disclosure [Abstract]</t>
  </si>
  <si>
    <t>Income Taxes Our income tax expense of $51.8 million for the nine months ended September 30, 2017 primarily reflects income taxes at certain of our foreign operations and foreign withholding taxes. Our income tax expense also reflects income taxed in foreign jurisdictions where we benefit from tax holiday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We maintain a valuation allowance on all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Our gross unrecognized tax benefits increased from $23.1 million at December 31, 2016 , to $25.2 million as of September 30, 2017 . Most of our unrecognized tax benefits would reduce our effective tax rate, if recognized. Our unrecognized tax benefits are subject to change for effective settlement of examinations, changes in the recognition threshold of tax positions, the expiration of statues of limitations and other factors. Tax return examinations involve uncertainties, and there can be no assurance that the outcome of examinations will be favorable.</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For the Nine Months Ended 2017 2016 2017 2016 (In thousands, except per share data) Net income available to Amkor common stockholders $ 54,435 $ 60,089 $ 159,936 $ 63,927 Weighted-average number of common shares outstanding — basic 239,068 237,353 238,873 237,157 Effect of dilutive securities: Stock options and restricted share awards 572 839 737 429 Weighted-average number of common shares outstanding — diluted 239,640 238,192 239,610 237,586 Net income attributable to Amkor per common share: Basic $ 0.23 $ 0.25 $ 0.67 $ 0.27 Diluted 0.23 0.25 0.67 0.27 The following table summarizes the potential shares of common stock that were excluded from diluted EPS, because the effect of including these potential shares was anti-dilutive: For the Three Months Ended For the Nine Months Ended 2017 2016 2017 2016 (In thousands) Stock options and restricted share awards 3,483 1,284 3,463 2,020</t>
  </si>
  <si>
    <t>Equity and Accumulated Other Comprehensive Income (Loss)</t>
  </si>
  <si>
    <t>Equity [Abstract]</t>
  </si>
  <si>
    <t>Equity and Accumulated Other Comprehensive Income (Loss) Changes in equity consist of the following: Attributable to Amkor Attributable to Non-controlling Interests Total (In thousands) Equity at December 31, 2016 $ 1,383,588 $ 19,816 $ 1,403,404 Net income 159,936 3,009 162,945 Other comprehensive income (loss) 12,047 — 12,047 Issuance of stock through employee share-based compensation plans 2,421 — 2,421 Treasury stock acquired through surrender of shares for tax withholding (1,427 ) — (1,427 ) Share-based compensation 3,872 — 3,872 Subsidiary dividends paid to non-controlling interests — (412 ) (412 ) Equity at September 30, 2017 $ 1,560,437 $ 22,413 $ 1,582,850 Attributable to Amkor Attributable to Non-controlling Interests Total (In thousands) Equity at December 31, 2015 $ 1,200,286 $ 17,250 $ 1,217,536 Net income 63,927 2,175 66,102 Other comprehensive income (loss) 52,232 — 52,232 Issuance of stock through employee share-based compensation plans 2,600 — 2,600 Treasury stock acquired through surrender of shares for tax withholding (446 ) — (446 ) Share-based compensation 2,449 — 2,449 Subsidiary dividends paid to non-controlling interests — (413 ) (413 ) Equity at September 30, 2016 $ 1,321,048 $ 19,012 $ 1,340,060 Changes in accumulated other comprehensive income (loss), net of tax, consist of the following: Defined Benefit Pension Foreign Currency Translation Total (In thousands) Accumulated other comprehensive income (loss) at December 31, 2016 $ 1,138 $ 5,124 $ 6,262 Other comprehensive income (loss) before reclassifications — 11,784 11,784 Amounts reclassified from accumulated other comprehensive income (loss) 263 — 263 Other comprehensive income (loss) 263 11,784 12,047 Accumulated other comprehensive income (loss) at September 30, 2017 $ 1,401 $ 16,908 $ 18,309 Defined Benefit Pension Foreign Currency Translation Total (In thousands) Accumulated other comprehensive income (loss) at December 31, 2015 $ (1,425 ) $ (659 ) $ (2,084 ) Other comprehensive income (loss) before reclassifications — 52,161 52,161 Amounts reclassified from accumulated other comprehensive income (loss) 71 — 71 Other comprehensive income (loss) 71 52,161 52,232 Accumulated other comprehensive income (loss) at September 30, 2016 $ (1,354 ) $ 51,502 $ 50,148 Amounts reclassified out of accumulated other comprehensive income (loss) are included as a component of net periodic pension cost ( Note 13 ).</t>
  </si>
  <si>
    <t>Factoring of Accounts Receivable</t>
  </si>
  <si>
    <t>Factoring of Accounts Receivable [Abstract]</t>
  </si>
  <si>
    <t>Factoring of Accounts Receivable In certain foreign locations,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nine months ended September 30, 2017 , we sold accounts receivable totaling $135.1 million and $400.4 million , net of discounts and fees of $1.3 million and $2.9 million , respectively. For the three and nine months ended September 30, 2016 , we sold accounts receivable totaling $161.6 million and $431.8 million , net of discounts and fees of $0.8 million and $1.7 million , respectively.</t>
  </si>
  <si>
    <t>Inventory Disclosure [Abstract]</t>
  </si>
  <si>
    <t>Inventories Inventories consist of the following: September 30, December 31, 2016 (In thousands) Raw materials and purchased components $ 204,613 $ 173,035 Work-in-process 109,594 94,955 Total inventories $ 314,207 $ 267,990</t>
  </si>
  <si>
    <t>Property, Plant and Equipment</t>
  </si>
  <si>
    <t>Property, Plant and Equipment [Abstract]</t>
  </si>
  <si>
    <t>Property, Plant And Equipment</t>
  </si>
  <si>
    <t>Property, Plant and Equipment Property, plant and equipment consist of the following: September 30, December 31, 2016 (In thousands) Land $ 224,932 $ 240,719 Land use rights 26,845 26,845 Buildings and improvements 1,379,559 1,362,007 Machinery and equipment 4,875,904 4,483,523 Software and computer equipment 198,723 205,969 Furniture, fixtures and other equipment 15,654 21,313 Construction in progress 90,972 87,037 Total property, plant and equipment 6,812,589 6,427,413 Accumulated depreciation and amortization (4,105,874 ) (3,862,765 ) Total property, plant and equipment, net $ 2,706,715 $ 2,564,648 The following table summarizes our depreciation expense: For the Three Months Ended For the Nine Months Ended 2017 2016 2017 2016 (In thousands) Depreciation expense $ 148,099 $ 140,728 $ 434,394 $ 414,687 We had $42.4 million and $44.8 million of costs for our factory and research and development facility in Korea ("K5") in construction in progress as of September 30, 2017 and December 31, 2016 , respectively. As part of our plan to consolidate factory operations in Korea, we sold the land and buildings comprising our K1 factory in May 2017 for $142.4 million . We received 10% of the sale price at signing in November 2016 and the balance at closing, at which time we recognized a pre-tax gain of $108.1 million .</t>
  </si>
  <si>
    <t>Accrued Expenses</t>
  </si>
  <si>
    <t>Payables and Accruals [Abstract]</t>
  </si>
  <si>
    <t>Accrued Expenses Accrued expenses consist of the following: September 30, December 31, (In thousands) Payroll and benefits $ 144,922 $ 117,636 Deferred revenue and customer advances 70,665 65,653 Income taxes payable 44,171 37,961 Accrued settlement costs 37,147 35,304 Accrued interest 23,495 13,046 Accrued severance plan obligations 16,220 14,053 Other accrued expenses 49,039 55,016 Total accrued expenses $ 385,659 $ 338,669</t>
  </si>
  <si>
    <t>Debt</t>
  </si>
  <si>
    <t>Debt Disclosure [Abstract]</t>
  </si>
  <si>
    <t>Debt Following is a summary of short-term borrowings and long-term debt: September 30, December 31, (In thousands) Debt of Amkor Technology, Inc.: Senior secured credit facilities: $200 million revolving credit facility, LIBOR plus 1.25%-1.75%, due $ — $ — Senior notes: 6.625% Senior notes, due June 2021 (2) 200,000 400,000 6.375% Senior notes, due October 2022 524,971 524,971 Debt of subsidiaries: Amkor Technology Korea, Inc.: $75 million revolving credit facility, foreign currency funding-linked base rate plus 1.60%, due June 2018 (3) 75,000 — Term loan, LIBOR plus 2.70%, due December 2019 55,000 55,000 Term loan, foreign currency funding-linked base rate plus 1.32%, due May 2020 150,000 150,000 Term loan, fixed rate at 3.70%, due May 2020 (4) 120,000 — Term loan, fund floating rate plus 1.60%, due June 2020 (5) 86,000 86,000 Term loan, LIBOR plus 2.60%, due May 2018 (4) — 120,000 Term loan, foreign currency funding-linked base rate plus 1.33%, due May 2020 (3) — 80,000 J-Devices Corporation: Short-term term loans, variable rate (6) 21,180 22,230 Term loans, fixed rate at 0.53%, due April 2018 10,124 19,460 Term loan, fixed rate at 0.86%, due June 2022 (7) 42,218 — Term loan, fixed rate at 0.60%, due July 2022 (8) 8,888 — Other: Revolving credit facility, TAIFX plus a bank-determined spread, due 20,000 20,000 Term loan, LIBOR plus 1.80%, due December 2019 (China) (10) 49,500 — 1,362,881 1,477,661 Less: Unamortized premium and deferred debt costs, net (1,214 ) (2,831 ) Less: Short-term borrowings and current portion of long-term debt (117,970 ) (35,192 ) Long-term debt (including related party) $ 1,243,697 $ 1,439,638 (1) Our $200.0 million senior secured revolving credit facility has a letter of credit sub-limit facility of $25.0 million . Principal is payable at maturity. The availability for the revolving credit facility is based on the amount of our eligible accounts receivable. As of September 30, 2017 , we had availability of $199.5 million under this facility, after reduction of $0.5 million of outstanding standby letters of credit. (2) In July 2017, we redeemed $200.0 million aggregate principal amount of the outstanding $400.0 million of our 6.625% Senior Notes due 2021 ("Notes"), which included $ 17.5 million held by a related party. In accordance with the terms of the indenture governing the Notes, the redemption price was 101.656% of the principal amount of the Notes, plus accrued and unpaid interest. We recorded a $3.3 million loss on extinguishment related to the premium paid on the call of the Notes and a $1.1 million charge for the write-off of the associated unamortized debt issuance costs. The redemption of the Notes was funded with cash on hand. In addition, during the nine months ended September 30, 2017, our related party sold all of its remaining Notes in the open market reducing the long-term debt, related party balance to zero . (3) In April 2017, we decreased the revolving credit facility from $100.0 million to $75.0 million . Principal is payable at maturity, which was extended in June 2017 for one year to June 2018. Interest is payable monthly in arrears, at a foreign currency funding-linked base rate plus 1.60% ( 3.75% as of September 30, 2017 ). In April 2017, we borrowed $75.0 million on this facility and repaid the outstanding balance of $80.0 million on our term loan due May 2020. (4) In May 2017, we entered into a $120.0 million term loan agreement to repay the $120.0 million term loan due in 2018. The new term loan agreement extended the maturity date to 2020 and changed the interest rate to a fixed rate. Principal is payable at maturity. Interest is payable quarterly in arrears at a fixed rate of 3.7% . (5) In May 2015, we entered into a term loan agreement pursuant to which we may borrow up to $150.0 million for capital expenditures. Principal is payable at maturity. Interest is payable quarterly in arrears, at a fund floating rate plus 1.60% ( 3.20% as of September 30, 2017 ). As of September 30, 2017 , $64.0 million was available to be borrowed. (6) We entered into various short-term term loans which mature semiannually. Principal is payable in monthly installments. Interest is payable monthly, at TIBOR plus 0.15% to 0.38% (weighted-average of 0.24% as of September 30, 2017 ). As of September 30, 2017 , $11.6 million was available to be drawn. (7) In June 2017, we entered into a ¥5.0 billion term loan agreement for capital expenditures. Principal is payable in quarterly installments of ¥250.0 million . Interest is payable quarterly in arrears, at a fixed rate of 0.86% . In June 2017, we borrowed ¥5.0 billion . (8) In July 2017, we entered into a ¥1.0 billion term loan agreement for capital expenditures. Principal is payable in quarterly installments of ¥50.0 million . Interest is payable in arrears, at a fixed rate of 0.60% . In July 2017, we borrowed ¥1.0 billion . (9) In November 2015, we entered into a $39.0 million revolving credit facility. Principal is payable at maturity. Interest is payable monthly, at TAIFX plus a bank determined spread ( 2.64% as of September 30, 2017 ). As of September 30, 2017 , $19.0 million was available to be drawn. (10) In December 2016, we entered into a $50.0 million term loan agreement. Principal is payable in semiannual installments of $0.5 million , with the remaining balance due at maturity. Interest is payable quarterly, at LIBOR plus 1.80% ( 3.11% as of September 30, 2017 ). In January 2017, we borrowed $50.0 million . Our foreign debt is generally collateralized by the land, buildings and equipment in the respective locations. The carrying value of the collateral exceeds the carrying amount of the debt. The debt of Amkor Technology, Inc. is structurally subordinated in right of payment to all existing and future debt and other liabilities of our subsidiaries. The agreements governing our indebtedness contain affirmative and negative covenants which restrict our ability to pay dividends and could restrict our operations. We have never paid a dividend to our stockholders and we do not have any present plans for doing so. We were in compliance with all debt covenants at September 30, 2017 .</t>
  </si>
  <si>
    <t>Pension Plans</t>
  </si>
  <si>
    <t>Compensation and Retirement Disclosure [Abstract]</t>
  </si>
  <si>
    <t>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For the Nine Months Ended 2017 2016 2017 2016 (In thousands) Service cost $ 8,445 $ 9,024 $ 25,215 $ 25,684 Interest cost 1,009 925 3,029 2,753 Expected return on plan assets (1,124 ) (961 ) (3,385 ) (2,864 ) Amortization of prior service cost — 9 31 26 Recognized actuarial loss 18 24 62 71 Net periodic pension cost $ 8,348 $ 9,021 $ 24,952 $ 25,670 Defined Contribution Pension Plans We sponsor defined contribution pension plans in Korea, Malaysia, Taiwan and the U.S. The following table summarizes our defined contribution expense: For the Three Months Ended For the Nine Months Ended 2017 2016 2017 2016 (In thousands) Defined contribution expense $ 2,230 $ 1,939 $ 8,009 $ 7,106</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September 30, December 31, (In thousands) Cash equivalent money market funds (Level 1) $ 56,335 $ 39,548 Restricted cash money market funds (Level 1) 2,000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September 30, 2017 December 31, 2016 Fair Value Carrying Value Fair Value Carrying Value (In thousands) Senior notes (Level 1) $ 745,922 $ 723,757 $ 954,765 $ 922,140 Revolving credit facilities and term loans (Level 2) 638,677 637,910 551,793 552,690 Total debt $ 1,384,599 $ 1,361,667 $ 1,506,558 $ 1,474,830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Interim Financial Statements (Policies)</t>
  </si>
  <si>
    <t>Basis of Presentation</t>
  </si>
  <si>
    <t>Basis of Presentation. The Consolidated Financial Statements and related disclosures as of September 30, 2017 , and for the three and nine months ended September 30, 2017 and 2016 , are unaudited, pursuant to the rules and regulations of the United States Securities and Exchange Commission (“SEC”). The December 31, 2016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6 , filed on Form 10-K with the SEC on February 24, 2017. The results of operations for the three and nine months ended September 30, 2017 , are not necessarily indicative of the results to be expected for the full year. Unless the context otherwise requires, all references to “Amkor,” “we,” “us,” “our” or the “company” are to Amkor Technology, Inc. and our subsidiaries.</t>
  </si>
  <si>
    <t>Use of Estimates</t>
  </si>
  <si>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Goodwill. The balance of goodwill in our Consolidated Balance Sheets reflects adjustments for foreign currency translation.</t>
  </si>
  <si>
    <t xml:space="preserve">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deferred tax assets, we consider it more likely than not that we will have sufficient taxable income to allow us to realize these deferred tax assets. We maintain a valuation allowance on all our U.S. net deferred tax assets, including our net operating loss carryforwards. Such valuation allowances are released as the related tax benefits are realized or when sufficient evidence exists to conclude that it is more likely than not that the deferred tax assets will be realized. </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Other Income and Expense (Tables)</t>
  </si>
  <si>
    <t>Schedule of Other Nonoperating Income (Expense)</t>
  </si>
  <si>
    <t>Other income and expense consists of the following: For the Three Months Ended For the Nine Months Ended 2017 2016 2017 2016 (In thousands) Interest income $ (843 ) $ (334 ) $ (2,309 ) $ (1,033 ) Foreign currency (gain) loss, net (454 ) 7,124 8,678 11,506 Loss on debt retirement 4,424 — 4,835 — Other 227 (133 ) (176 ) (866 ) Other (income) expense, net $ 3,354 $ 6,657 $ 11,028 $ 9,607</t>
  </si>
  <si>
    <t>Earnings Per Share (Tables)</t>
  </si>
  <si>
    <t>Computation of basic and diluted earnings per share</t>
  </si>
  <si>
    <t>The following table summarizes the computation of basic and diluted EPS: For the Three Months Ended For the Nine Months Ended 2017 2016 2017 2016 (In thousands, except per share data) Net income available to Amkor common stockholders $ 54,435 $ 60,089 $ 159,936 $ 63,927 Weighted-average number of common shares outstanding — basic 239,068 237,353 238,873 237,157 Effect of dilutive securities: Stock options and restricted share awards 572 839 737 429 Weighted-average number of common shares outstanding — diluted 239,640 238,192 239,610 237,586 Net income attributable to Amkor per common share: Basic $ 0.23 $ 0.25 $ 0.67 $ 0.27 Diluted 0.23 0.25 0.67 0.27</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Three Months Ended For the Nine Months Ended 2017 2016 2017 2016 (In thousands) Stock options and restricted share awards 3,483 1,284 3,463 2,020</t>
  </si>
  <si>
    <t>Equity and Accumulated Other Comprehensive Income (Loss) (Tables)</t>
  </si>
  <si>
    <t>Changes in equity attributable to both Company and noncontrolling interests</t>
  </si>
  <si>
    <t>Changes in equity consist of the following: Attributable to Amkor Attributable to Non-controlling Interests Total (In thousands) Equity at December 31, 2016 $ 1,383,588 $ 19,816 $ 1,403,404 Net income 159,936 3,009 162,945 Other comprehensive income (loss) 12,047 — 12,047 Issuance of stock through employee share-based compensation plans 2,421 — 2,421 Treasury stock acquired through surrender of shares for tax withholding (1,427 ) — (1,427 ) Share-based compensation 3,872 — 3,872 Subsidiary dividends paid to non-controlling interests — (412 ) (412 ) Equity at September 30, 2017 $ 1,560,437 $ 22,413 $ 1,582,850 Attributable to Amkor Attributable to Non-controlling Interests Total (In thousands) Equity at December 31, 2015 $ 1,200,286 $ 17,250 $ 1,217,536 Net income 63,927 2,175 66,102 Other comprehensive income (loss) 52,232 — 52,232 Issuance of stock through employee share-based compensation plans 2,600 — 2,600 Treasury stock acquired through surrender of shares for tax withholding (446 ) — (446 ) Share-based compensation 2,449 — 2,449 Subsidiary dividends paid to non-controlling interests — (413 ) (413 ) Equity at September 30, 2016 $ 1,321,048 $ 19,012 $ 1,340,060</t>
  </si>
  <si>
    <t>Changes in accumulated other comprehensive income (loss)</t>
  </si>
  <si>
    <t>Changes in accumulated other comprehensive income (loss), net of tax, consist of the following: Defined Benefit Pension Foreign Currency Translation Total (In thousands) Accumulated other comprehensive income (loss) at December 31, 2016 $ 1,138 $ 5,124 $ 6,262 Other comprehensive income (loss) before reclassifications — 11,784 11,784 Amounts reclassified from accumulated other comprehensive income (loss) 263 — 263 Other comprehensive income (loss) 263 11,784 12,047 Accumulated other comprehensive income (loss) at September 30, 2017 $ 1,401 $ 16,908 $ 18,309 Defined Benefit Pension Foreign Currency Translation Total (In thousands) Accumulated other comprehensive income (loss) at December 31, 2015 $ (1,425 ) $ (659 ) $ (2,084 ) Other comprehensive income (loss) before reclassifications — 52,161 52,161 Amounts reclassified from accumulated other comprehensive income (loss) 71 — 71 Other comprehensive income (loss) 71 52,161 52,232 Accumulated other comprehensive income (loss) at September 30, 2016 $ (1,354 ) $ 51,502 $ 50,148</t>
  </si>
  <si>
    <t>Inventories (Tables)</t>
  </si>
  <si>
    <t>Inventories consist of the following: September 30, December 31, 2016 (In thousands) Raw materials and purchased components $ 204,613 $ 173,035 Work-in-process 109,594 94,955 Total inventories $ 314,207 $ 267,990</t>
  </si>
  <si>
    <t>Property, Plant and Equipment (Tables)</t>
  </si>
  <si>
    <t>Summary of Property, plant and equipment</t>
  </si>
  <si>
    <t>Property, plant and equipment consist of the following: September 30, December 31, 2016 (In thousands) Land $ 224,932 $ 240,719 Land use rights 26,845 26,845 Buildings and improvements 1,379,559 1,362,007 Machinery and equipment 4,875,904 4,483,523 Software and computer equipment 198,723 205,969 Furniture, fixtures and other equipment 15,654 21,313 Construction in progress 90,972 87,037 Total property, plant and equipment 6,812,589 6,427,413 Accumulated depreciation and amortization (4,105,874 ) (3,862,765 ) Total property, plant and equipment, net $ 2,706,715 $ 2,564,648 The following table summarizes our depreciation expense: For the Three Months Ended For the Nine Months Ended 2017 2016 2017 2016 (In thousands) Depreciation expense $ 148,099 $ 140,728 $ 434,394 $ 414,687</t>
  </si>
  <si>
    <t>Accrued Expenses (Tables)</t>
  </si>
  <si>
    <t>Summarized Accrued expenses</t>
  </si>
  <si>
    <t>Accrued expenses consist of the following: September 30, December 31, (In thousands) Payroll and benefits $ 144,922 $ 117,636 Deferred revenue and customer advances 70,665 65,653 Income taxes payable 44,171 37,961 Accrued settlement costs 37,147 35,304 Accrued interest 23,495 13,046 Accrued severance plan obligations 16,220 14,053 Other accrued expenses 49,039 55,016 Total accrued expenses $ 385,659 $ 338,669</t>
  </si>
  <si>
    <t>Debt (Tables)</t>
  </si>
  <si>
    <t>Summary of Short term Borrowings And Long term Debt</t>
  </si>
  <si>
    <t xml:space="preserve">Following is a summary of short-term borrowings and long-term debt: September 30, December 31, (In thousands) Debt of Amkor Technology, Inc.: Senior secured credit facilities: $200 million revolving credit facility, LIBOR plus 1.25%-1.75%, due $ — $ — Senior notes: 6.625% Senior notes, due June 2021 (2) 200,000 400,000 6.375% Senior notes, due October 2022 524,971 524,971 Debt of subsidiaries: Amkor Technology Korea, Inc.: $75 million revolving credit facility, foreign currency funding-linked base rate plus 1.60%, due June 2018 (3) 75,000 — Term loan, LIBOR plus 2.70%, due December 2019 55,000 55,000 Term loan, foreign currency funding-linked base rate plus 1.32%, due May 2020 150,000 150,000 Term loan, fixed rate at 3.70%, due May 2020 (4) 120,000 — Term loan, fund floating rate plus 1.60%, due June 2020 (5) 86,000 86,000 Term loan, LIBOR plus 2.60%, due May 2018 (4) — 120,000 Term loan, foreign currency funding-linked base rate plus 1.33%, due May 2020 (3) — 80,000 J-Devices Corporation: Short-term term loans, variable rate (6) 21,180 22,230 Term loans, fixed rate at 0.53%, due April 2018 10,124 19,460 Term loan, fixed rate at 0.86%, due June 2022 (7) 42,218 — Term loan, fixed rate at 0.60%, due July 2022 (8) 8,888 — Other: Revolving credit facility, TAIFX plus a bank-determined spread, due 20,000 20,000 Term loan, LIBOR plus 1.80%, due December 2019 (China) (10) 49,500 — 1,362,881 1,477,661 Less: Unamortized premium and deferred debt costs, net (1,214 ) (2,831 ) Less: Short-term borrowings and current portion of long-term debt (117,970 ) (35,192 ) Long-term debt (including related party) $ 1,243,697 $ 1,439,638 (1) Our $200.0 million senior secured revolving credit facility has a letter of credit sub-limit facility of $25.0 million . Principal is payable at maturity. The availability for the revolving credit facility is based on the amount of our eligible accounts receivable. As of September 30, 2017 , we had availability of $199.5 million under this facility, after reduction of $0.5 million of outstanding standby letters of credit. (2) In July 2017, we redeemed $200.0 million aggregate principal amount of the outstanding $400.0 million of our 6.625% Senior Notes due 2021 ("Notes"), which included $ 17.5 million held by a related party. In accordance with the terms of the indenture governing the Notes, the redemption price was 101.656% of the principal amount of the Notes, plus accrued and unpaid interest. We recorded a $3.3 million loss on extinguishment related to the premium paid on the call of the Notes and a $1.1 million charge for the write-off of the associated unamortized debt issuance costs. The redemption of the Notes was funded with cash on hand. In addition, during the nine months ended September 30, 2017, our related party sold all of its remaining Notes in the open market reducing the long-term debt, related party balance to zero . (3) In April 2017, we decreased the revolving credit facility from $100.0 million to $75.0 million . Principal is payable at maturity, which was extended in June 2017 for one year to June 2018. Interest is payable monthly in arrears, at a foreign currency funding-linked base rate plus 1.60% ( 3.75% as of September 30, 2017 ). In April 2017, we borrowed $75.0 million on this facility and repaid the outstanding balance of $80.0 million on our term loan due May 2020. (4) In May 2017, we entered into a $120.0 million term loan agreement to repay the $120.0 million term loan due in 2018. The new term loan agreement extended the maturity date to 2020 and changed the interest rate to a fixed rate. Principal is payable at maturity. Interest is payable quarterly in arrears at a fixed rate of 3.7% . (5) In May 2015, we entered into a term loan agreement pursuant to which we may borrow up to $150.0 million for capital expenditures. Principal is payable at maturity. Interest is payable quarterly in arrears, at a fund floating rate plus 1.60% ( 3.20% as of September 30, 2017 ). As of September 30, 2017 , $64.0 million was available to be borrowed. (6) We entered into various short-term term loans which mature semiannually. Principal is payable in monthly installments. Interest is payable monthly, at TIBOR plus 0.15% to 0.38% (weighted-average of 0.24% as of September 30, 2017 ). As of September 30, 2017 , $11.6 million was available to be drawn. (7) In June 2017, we entered into a ¥5.0 billion term loan agreement for capital expenditures. Principal is payable in quarterly installments of ¥250.0 million . Interest is payable quarterly in arrears, at a fixed rate of 0.86% . In June 2017, we borrowed ¥5.0 billion . (8) In July 2017, we entered into a ¥1.0 billion term loan agreement for capital expenditures. Principal is payable in quarterly installments of ¥50.0 million . Interest is payable in arrears, at a fixed rate of 0.60% . In July 2017, we borrowed ¥1.0 billion . (9) In November 2015, we entered into a $39.0 million revolving credit facility. Principal is payable at maturity. Interest is payable monthly, at TAIFX plus a bank determined spread ( 2.64% as of September 30, 2017 ). As of September 30, 2017 , $19.0 million was available to be drawn. (10) In December 2016, we entered into a $50.0 million term loan agreement. Principal is payable in semiannual installments of $0.5 million , with the remaining balance due at maturity. Interest is payable quarterly, at LIBOR plus 1.80% ( 3.11% as of September 30, 2017 ). In January 2017, we borrowed $50.0 million . </t>
  </si>
  <si>
    <t>Pension Plans (Tables)</t>
  </si>
  <si>
    <t>Components of net periodic pension cost</t>
  </si>
  <si>
    <t>The components of net periodic pension cost for these defined benefit pension plans are as follows: For the Three Months Ended For the Nine Months Ended 2017 2016 2017 2016 (In thousands) Service cost $ 8,445 $ 9,024 $ 25,215 $ 25,684 Interest cost 1,009 925 3,029 2,753 Expected return on plan assets (1,124 ) (961 ) (3,385 ) (2,864 ) Amortization of prior service cost — 9 31 26 Recognized actuarial loss 18 24 62 71 Net periodic pension cost $ 8,348 $ 9,021 $ 24,952 $ 25,670</t>
  </si>
  <si>
    <t>Defined contribution plan disclosures</t>
  </si>
  <si>
    <t>The following table summarizes our defined contribution expense: For the Three Months Ended For the Nine Months Ended 2017 2016 2017 2016 (In thousands) Defined contribution expense $ 2,230 $ 1,939 $ 8,009 $ 7,106</t>
  </si>
  <si>
    <t>Fair Value Measurements (Tables)</t>
  </si>
  <si>
    <t>Valuation of money market funds and restricted cash using quoted market prices in active markets for identical assets</t>
  </si>
  <si>
    <t>Recurring fair value measurements consist of the following: September 30, December 31, (In thousands) Cash equivalent money market funds (Level 1) $ 56,335 $ 39,548 Restricted cash money market funds (Level 1) 2,000 2,000</t>
  </si>
  <si>
    <t>Financial instruments that are not recorded at fair value</t>
  </si>
  <si>
    <t>The following table presents the fair value of financial instruments that are not recorded at fair value on a recurring basis: September 30, 2017 December 31, 2016 Fair Value Carrying Value Fair Value Carrying Value (In thousands) Senior notes (Level 1) $ 745,922 $ 723,757 $ 954,765 $ 922,140 Revolving credit facilities and term loans (Level 2) 638,677 637,910 551,793 552,690 Total debt $ 1,384,599 $ 1,361,667 $ 1,506,558 $ 1,474,830</t>
  </si>
  <si>
    <t>Acquisition - Narrative (Details)</t>
  </si>
  <si>
    <t>May 22, 2017</t>
  </si>
  <si>
    <t>Nanium S.A.</t>
  </si>
  <si>
    <t>Business Acquisition [Line Items]</t>
  </si>
  <si>
    <t>Ownership interest acquired (as a percent)</t>
  </si>
  <si>
    <t>100.00%</t>
  </si>
  <si>
    <t>Other Income and Expense (Details) - USD ($) $ in Thousands</t>
  </si>
  <si>
    <t>Interest income</t>
  </si>
  <si>
    <t>Foreign currency (gain) loss, net</t>
  </si>
  <si>
    <t>Loss on debt retirement</t>
  </si>
  <si>
    <t>Other</t>
  </si>
  <si>
    <t>Total other (income) expense, net</t>
  </si>
  <si>
    <t>Income Taxes - Narrative (Details) - USD ($) $ in Thousands</t>
  </si>
  <si>
    <t>Gross unrecognized tax benefits</t>
  </si>
  <si>
    <t>Earnings Per Share (Details) - USD ($) $ / shares in Units, shares in Thousands, $ in Thousands</t>
  </si>
  <si>
    <t>Net income available to Amkor common stockholders</t>
  </si>
  <si>
    <t>Weighted-average number of common shares outstanding — basic</t>
  </si>
  <si>
    <t>Effect of dilutive securities:</t>
  </si>
  <si>
    <t>Stock options and restricted share awards (in shares)</t>
  </si>
  <si>
    <t>Weighted-average number of common shares outstanding — diluted</t>
  </si>
  <si>
    <t>Earnings Per Share - Antidilutive (Details) - shares shares in Thousands</t>
  </si>
  <si>
    <t>Stock options and restricted shares</t>
  </si>
  <si>
    <t>Antidilutive Securities Excluded from Computation of Earnings Per Share [Line Items]</t>
  </si>
  <si>
    <t>Stock options and restricted share awards</t>
  </si>
  <si>
    <t>Equity and Accumulated Other Comprehensive Income (Loss) (Details) - USD ($) $ in Thousands</t>
  </si>
  <si>
    <t>Increase (Decrease) in Stockholders' Equity [Roll Forward]</t>
  </si>
  <si>
    <t>Beginning balance</t>
  </si>
  <si>
    <t>Other comprehensive income (loss)</t>
  </si>
  <si>
    <t>Issuance of stock through employee share-based compensation plans</t>
  </si>
  <si>
    <t>Treasury stock acquired through surrender of shares for tax withholding</t>
  </si>
  <si>
    <t>Share-based compensation</t>
  </si>
  <si>
    <t>Subsidiary dividends paid to non-controlling interests</t>
  </si>
  <si>
    <t>Ending balance</t>
  </si>
  <si>
    <t>Amkor</t>
  </si>
  <si>
    <t>Noncontrolling Interest</t>
  </si>
  <si>
    <t>Equity and Accumulated Other Comprehensive Income (Loss) - Accumulated Other Comprehensive Income (Details) - USD ($) $ in Thousands</t>
  </si>
  <si>
    <t>AOCI Including Portion Attributable to Noncontrolling Interest, Net of Tax [Roll Forward]</t>
  </si>
  <si>
    <t>Defined Benefit Pension</t>
  </si>
  <si>
    <t>Other comprehensive income (loss) before reclassifications</t>
  </si>
  <si>
    <t>Amounts reclassified from accumulated other comprehensive income (loss)</t>
  </si>
  <si>
    <t>Foreign Currency Translation</t>
  </si>
  <si>
    <t>Total</t>
  </si>
  <si>
    <t>Factoring of Accounts Receivable - Narrative (Details) - USD ($) $ in Millions</t>
  </si>
  <si>
    <t>Total Factored [Member]</t>
  </si>
  <si>
    <t>Factoring of Accounts Receivable [Line Items]</t>
  </si>
  <si>
    <t>Accounts receivable sold without recourse</t>
  </si>
  <si>
    <t>Factoring Fees [Member]</t>
  </si>
  <si>
    <t>Inventories (Details) - USD ($) $ in Thousands</t>
  </si>
  <si>
    <t>Raw materials and purchased components</t>
  </si>
  <si>
    <t>Work-in-process</t>
  </si>
  <si>
    <t>Total inventories</t>
  </si>
  <si>
    <t>Property, Plant and Equipment (Details) - USD ($) $ in Thousands</t>
  </si>
  <si>
    <t>Property, Plant and Equipment [Line Items]</t>
  </si>
  <si>
    <t>Total property, plant and equipment</t>
  </si>
  <si>
    <t>Accumulated depreciation and amortization</t>
  </si>
  <si>
    <t>Total property, plant and equipment, net</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USD ($) $ in Thousands</t>
  </si>
  <si>
    <t>1 Months Ended</t>
  </si>
  <si>
    <t>May 31, 2017</t>
  </si>
  <si>
    <t>Nov. 30, 2016</t>
  </si>
  <si>
    <t>Depreciation</t>
  </si>
  <si>
    <t>Property, plant and equipment, gross</t>
  </si>
  <si>
    <t>Korea</t>
  </si>
  <si>
    <t>Percentage of proceeds received</t>
  </si>
  <si>
    <t>10.00%</t>
  </si>
  <si>
    <t>Pre-tax gain at close</t>
  </si>
  <si>
    <t>Construction in progress | K5 Facility | Korea</t>
  </si>
  <si>
    <t>Accrued Expenses (Details) - USD ($) $ in Thousands</t>
  </si>
  <si>
    <t>Payroll and benefits</t>
  </si>
  <si>
    <t>Deferred revenue and customer advances</t>
  </si>
  <si>
    <t>Income taxes payable</t>
  </si>
  <si>
    <t>Accrued settlement costs</t>
  </si>
  <si>
    <t>Accrued interest</t>
  </si>
  <si>
    <t>Accrued severance plan obligations</t>
  </si>
  <si>
    <t>Other accrued expenses</t>
  </si>
  <si>
    <t>Total accrued expenses</t>
  </si>
  <si>
    <t>Debt - Short-term Borrowings and Long-term Debt (Details) - USD ($) $ in Thousands</t>
  </si>
  <si>
    <t>Apr. 30, 2017</t>
  </si>
  <si>
    <t>Debt Instrument [Line Items]</t>
  </si>
  <si>
    <t>Long-term debt including related party, gross</t>
  </si>
  <si>
    <t>Less: Unamortized premium and deferred debt costs, net</t>
  </si>
  <si>
    <t>Less: Short-term borrowings and current portion of long-term debt</t>
  </si>
  <si>
    <t>Long-term debt (including related party)</t>
  </si>
  <si>
    <t>$200 million revolving credit facility, LIBOR plus 1.25%-1.75%, due December 2019 | Revolving Credit Facility | Line of Credit</t>
  </si>
  <si>
    <t>6.625% Senior notes, due June 2021 | Senior Notes</t>
  </si>
  <si>
    <t>6.375% Senior notes, due October 2022 | Senior Notes</t>
  </si>
  <si>
    <t>Korea | $75 million revolving credit facility, foreign currency funding-linked base rate plus 1.60%, due June 2018 | Revolving Credit Facility | Line of Credit</t>
  </si>
  <si>
    <t>Korea | Term loan, LIBOR plus 2.70%, due December 2019 | Subsidiary Term Loans</t>
  </si>
  <si>
    <t>Korea | Term loan, foreign currency funding-linked base rate plus 1.32%, due May 2020 | Subsidiary Term Loans</t>
  </si>
  <si>
    <t>Korea | Term loan, fixed rate at 3.70%, due May 2020 | Term Loan</t>
  </si>
  <si>
    <t>Korea | Term loan, fund floating rate plus 1.60%, due June 2020 | Subsidiary Term Loans</t>
  </si>
  <si>
    <t>Korea | Term loan, LIBOR plus 2.60%, due May 2018 | Subsidiary Term Loans</t>
  </si>
  <si>
    <t>Korea | Term loan, foreign currency funding-linked base rate plus 1.33%, due May 2020 | Term Loan</t>
  </si>
  <si>
    <t>Japan | Short-term term loans, variable rate | Subsidiary Term Loans</t>
  </si>
  <si>
    <t>Japan | Term loans, fixed rate at 0.53%, due April 2018 | Subsidiary Term Loans</t>
  </si>
  <si>
    <t>Japan | Term loan, fixed rate at 0.86%, due June 2022 | Subsidiary Term Loans</t>
  </si>
  <si>
    <t>Japan | Term loan, fixed rate at 0.60%, due July 2022 | Subsidiary Term Loans</t>
  </si>
  <si>
    <t>Taiwan | Revolving credit facility, TAIFX plus a bank-determined spread, due November 2020 (Taiwan) | Revolving Credit Facility | Line of Credit</t>
  </si>
  <si>
    <t>China | Term Loan, LIBOR plus 1.80%, due December 2019 (China)</t>
  </si>
  <si>
    <t>Debt - Narrative (Details)</t>
  </si>
  <si>
    <t>Jul. 31, 2017JPY (¥)</t>
  </si>
  <si>
    <t>Jul. 31, 2017USD ($)</t>
  </si>
  <si>
    <t>Jun. 30, 2017JPY (¥)</t>
  </si>
  <si>
    <t>Apr. 30, 2017USD ($)</t>
  </si>
  <si>
    <t>Jan. 31, 2017USD ($)</t>
  </si>
  <si>
    <t>Sep. 30, 2017USD ($)</t>
  </si>
  <si>
    <t>Sep. 30, 2016USD ($)</t>
  </si>
  <si>
    <t>Sep. 30, 2017JPY (¥)</t>
  </si>
  <si>
    <t>Dec. 31, 2016USD ($)</t>
  </si>
  <si>
    <t>Nov. 30, 2015USD ($)</t>
  </si>
  <si>
    <t>May 31, 2015USD ($)</t>
  </si>
  <si>
    <t>Proceeds from lines of credit</t>
  </si>
  <si>
    <t>Basis spread on variable rate (as a percent)</t>
  </si>
  <si>
    <t>1.80%</t>
  </si>
  <si>
    <t>Interest rate at period end (as a percent)</t>
  </si>
  <si>
    <t>3.11%</t>
  </si>
  <si>
    <t>Amount of debt agreement</t>
  </si>
  <si>
    <t>Periodic principal payment</t>
  </si>
  <si>
    <t>Senior Notes | 6.625% Senior notes, due June 2021</t>
  </si>
  <si>
    <t>Stated interest rate (as a percent)</t>
  </si>
  <si>
    <t>6.625%</t>
  </si>
  <si>
    <t>Redemption notice, amount to be redeemed</t>
  </si>
  <si>
    <t>Current portion of long-term debt, related party</t>
  </si>
  <si>
    <t>Redemption price (as a percent)</t>
  </si>
  <si>
    <t>101.656%</t>
  </si>
  <si>
    <t>Loss on premium paid for retirement of debt</t>
  </si>
  <si>
    <t>Write off of Deferred Debt Issuance Cost</t>
  </si>
  <si>
    <t>Senior Notes | 6.375% Senior notes, due October 2022</t>
  </si>
  <si>
    <t>6.375%</t>
  </si>
  <si>
    <t>Term Loan | Korea | Term loan, fixed rate at 3.70%, due May 2020</t>
  </si>
  <si>
    <t>3.70%</t>
  </si>
  <si>
    <t>Term Loan | Korea | Term loan, foreign currency funding-linked base rate plus 1.33%, due May 2020</t>
  </si>
  <si>
    <t>Repayments of debt</t>
  </si>
  <si>
    <t>Subsidiary Term Loans | Korea | Term loan, LIBOR plus 2.70%, due December 2019</t>
  </si>
  <si>
    <t>2.70%</t>
  </si>
  <si>
    <t>Subsidiary Term Loans | Korea | Term loan, foreign currency funding-linked base rate plus 1.32%, due May 2020</t>
  </si>
  <si>
    <t>1.32%</t>
  </si>
  <si>
    <t>Subsidiary Term Loans | Korea | Term loan, fund floating rate plus 1.60%, due June 2020</t>
  </si>
  <si>
    <t>Credit facility, borrowing capacity</t>
  </si>
  <si>
    <t>1.60%</t>
  </si>
  <si>
    <t>Remaining borrowing capacity</t>
  </si>
  <si>
    <t>3.20%</t>
  </si>
  <si>
    <t>Subsidiary Term Loans | Korea | Term loan, LIBOR plus 2.60%, due May 2018</t>
  </si>
  <si>
    <t>2.60%</t>
  </si>
  <si>
    <t>Subsidiary Term Loans | Korea | Term loan, foreign currency funding-linked base rate plus 1.33%, due May 2020</t>
  </si>
  <si>
    <t>1.33%</t>
  </si>
  <si>
    <t>Subsidiary Term Loans | Japan | Short-term term loans, variable rate</t>
  </si>
  <si>
    <t>Subsidiary Term Loans | Japan | Term loans, fixed rate at 0.53%, due April 2018</t>
  </si>
  <si>
    <t>0.53%</t>
  </si>
  <si>
    <t>Subsidiary Term Loans | Japan | Term loan, fixed rate at 0.86%, due June 2022</t>
  </si>
  <si>
    <t>0.86%</t>
  </si>
  <si>
    <t>Amount of debt agreement | ¥</t>
  </si>
  <si>
    <t>Periodic principal payment | ¥</t>
  </si>
  <si>
    <t>Proceeds from issuance of long-term debt | ¥</t>
  </si>
  <si>
    <t>Subsidiary Term Loans | Japan | Term loan, fixed rate at 0.60%, due July 2022</t>
  </si>
  <si>
    <t>0.60%</t>
  </si>
  <si>
    <t>Revolving Credit Facility | Line of Credit | $200 million revolving credit facility, LIBOR plus 1.25%-1.75%, due December 2019</t>
  </si>
  <si>
    <t>Revolving Credit Facility | Line of Credit | Korea | $75 million revolving credit facility, foreign currency funding-linked base rate plus 1.60%, due June 2018</t>
  </si>
  <si>
    <t>3.75%</t>
  </si>
  <si>
    <t>Revolving Credit Facility | Line of Credit | Taiwan | Revolving credit facility, TAIFX plus a bank-determined spread, due November 2020 (Taiwan)</t>
  </si>
  <si>
    <t>2.64%</t>
  </si>
  <si>
    <t>Letter of Credit</t>
  </si>
  <si>
    <t>Standby letters of credit outstanding</t>
  </si>
  <si>
    <t>Letter of Credit | $200 million revolving credit facility, LIBOR plus 1.25%-1.75%, due December 2019</t>
  </si>
  <si>
    <t>Minimum | Revolving Credit Facility | Line of Credit | $200 million revolving credit facility, LIBOR plus 1.25%-1.75%, due December 2019</t>
  </si>
  <si>
    <t>1.25%</t>
  </si>
  <si>
    <t>Maximum | Revolving Credit Facility | Line of Credit | $200 million revolving credit facility, LIBOR plus 1.25%-1.75%, due December 2019</t>
  </si>
  <si>
    <t>1.75%</t>
  </si>
  <si>
    <t>TIBOR | Minimum | Subsidiary Term Loans | Japan | Short-term term loans, variable rate</t>
  </si>
  <si>
    <t>0.15%</t>
  </si>
  <si>
    <t>TIBOR | Maximum | Subsidiary Term Loans | Japan | Short-term term loans, variable rate</t>
  </si>
  <si>
    <t>0.38%</t>
  </si>
  <si>
    <t>TIBOR | Weighted Average | Subsidiary Term Loans | Japan | Short-term term loans, variable rate</t>
  </si>
  <si>
    <t>0.24%</t>
  </si>
  <si>
    <t>LIBOR | China | Term Loan, LIBOR plus 1.80%, due December 2019 (China)</t>
  </si>
  <si>
    <t>Pension Plans - Foreign Defined Benefit Pension Plans (Details) - Foreign Pension Plans - USD ($) $ in Thousands</t>
  </si>
  <si>
    <t>Defined Benefit Plan Disclosure [Line Items]</t>
  </si>
  <si>
    <t>Service cost</t>
  </si>
  <si>
    <t>Interest cost</t>
  </si>
  <si>
    <t>Expected return on plan assets</t>
  </si>
  <si>
    <t>Amortization of prior service cost</t>
  </si>
  <si>
    <t>Recognized actuarial loss</t>
  </si>
  <si>
    <t>Net periodic pension cost</t>
  </si>
  <si>
    <t>Pension Plans - Defined Contribution Pension Plans (Details) - USD ($) $ in Thousands</t>
  </si>
  <si>
    <t>Defined contribution expense</t>
  </si>
  <si>
    <t>Fair Value Measurements - Recurring Fair Value Measurements (Details) - Recurring Fair Value Measurements - Level 1 - USD ($) $ in Thousands</t>
  </si>
  <si>
    <t>Fair Value, Assets and Liabilities Measured on Recurring and Nonrecurring Basis [Line Items]</t>
  </si>
  <si>
    <t>Cash equivalent money market funds (Level 1)</t>
  </si>
  <si>
    <t>Restricted cash money market funds (Level 1)</t>
  </si>
  <si>
    <t>Fair Value Measurements - Fair Value of Debt (Details) - USD ($) $ in Thousands</t>
  </si>
  <si>
    <t>Fair Value</t>
  </si>
  <si>
    <t>Fair Value, Balance Sheet Grouping, Financial Statement Captions [Line Items]</t>
  </si>
  <si>
    <t>Fair value disclosure for debt</t>
  </si>
  <si>
    <t>Fair Value | Senior notes (Level 1) | Level 1</t>
  </si>
  <si>
    <t>Fair Value | Revolving credit facilities and term loans (Level 2) | Level 2</t>
  </si>
  <si>
    <t>Carrying Value</t>
  </si>
  <si>
    <t>Carrying Value | Senior notes (Level 1)</t>
  </si>
  <si>
    <t>Carrying Value | Revolving credit facilities and term loans (Level 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9279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59</v>
      </c>
    </row>
    <row r="4" spans="1:2">
      <c r="A4" s="4" t="s">
        <v>64</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35027</v>
      </c>
      <c r="C4" s="7" t="n">
        <v>1086014</v>
      </c>
      <c r="D4" s="7" t="n">
        <v>3038074</v>
      </c>
      <c r="E4" s="7" t="n">
        <v>2872022</v>
      </c>
    </row>
    <row r="5" spans="1:5">
      <c r="A5" s="4" t="s">
        <v>27</v>
      </c>
      <c r="B5" s="5" t="n">
        <v>918389</v>
      </c>
      <c r="C5" s="5" t="n">
        <v>872214</v>
      </c>
      <c r="D5" s="5" t="n">
        <v>2506295</v>
      </c>
      <c r="E5" s="5" t="n">
        <v>2403732</v>
      </c>
    </row>
    <row r="6" spans="1:5">
      <c r="A6" s="4" t="s">
        <v>28</v>
      </c>
      <c r="B6" s="5" t="n">
        <v>216638</v>
      </c>
      <c r="C6" s="5" t="n">
        <v>213800</v>
      </c>
      <c r="D6" s="5" t="n">
        <v>531779</v>
      </c>
      <c r="E6" s="5" t="n">
        <v>468290</v>
      </c>
    </row>
    <row r="7" spans="1:5">
      <c r="A7" s="4" t="s">
        <v>29</v>
      </c>
      <c r="B7" s="5" t="n">
        <v>75567</v>
      </c>
      <c r="C7" s="5" t="n">
        <v>72363</v>
      </c>
      <c r="D7" s="5" t="n">
        <v>220045</v>
      </c>
      <c r="E7" s="5" t="n">
        <v>216894</v>
      </c>
    </row>
    <row r="8" spans="1:5">
      <c r="A8" s="4" t="s">
        <v>30</v>
      </c>
      <c r="B8" s="5" t="n">
        <v>42834</v>
      </c>
      <c r="C8" s="5" t="n">
        <v>26822</v>
      </c>
      <c r="D8" s="5" t="n">
        <v>128658</v>
      </c>
      <c r="E8" s="5" t="n">
        <v>84145</v>
      </c>
    </row>
    <row r="9" spans="1:5">
      <c r="A9" s="4" t="s">
        <v>31</v>
      </c>
      <c r="B9" s="5" t="n">
        <v>0</v>
      </c>
      <c r="C9" s="5" t="n">
        <v>0</v>
      </c>
      <c r="D9" s="5" t="n">
        <v>-108109</v>
      </c>
      <c r="E9" s="5" t="n">
        <v>0</v>
      </c>
    </row>
    <row r="10" spans="1:5">
      <c r="A10" s="4" t="s">
        <v>32</v>
      </c>
      <c r="B10" s="5" t="n">
        <v>118401</v>
      </c>
      <c r="C10" s="5" t="n">
        <v>99185</v>
      </c>
      <c r="D10" s="5" t="n">
        <v>240594</v>
      </c>
      <c r="E10" s="5" t="n">
        <v>301039</v>
      </c>
    </row>
    <row r="11" spans="1:5">
      <c r="A11" s="4" t="s">
        <v>33</v>
      </c>
      <c r="B11" s="5" t="n">
        <v>98237</v>
      </c>
      <c r="C11" s="5" t="n">
        <v>114615</v>
      </c>
      <c r="D11" s="5" t="n">
        <v>291185</v>
      </c>
      <c r="E11" s="5" t="n">
        <v>167251</v>
      </c>
    </row>
    <row r="12" spans="1:5">
      <c r="A12" s="4" t="s">
        <v>34</v>
      </c>
      <c r="B12" s="5" t="n">
        <v>20321</v>
      </c>
      <c r="C12" s="5" t="n">
        <v>21488</v>
      </c>
      <c r="D12" s="5" t="n">
        <v>63733</v>
      </c>
      <c r="E12" s="5" t="n">
        <v>58496</v>
      </c>
    </row>
    <row r="13" spans="1:5">
      <c r="A13" s="4" t="s">
        <v>35</v>
      </c>
      <c r="B13" s="5" t="n">
        <v>180</v>
      </c>
      <c r="C13" s="5" t="n">
        <v>1243</v>
      </c>
      <c r="D13" s="5" t="n">
        <v>1715</v>
      </c>
      <c r="E13" s="5" t="n">
        <v>3727</v>
      </c>
    </row>
    <row r="14" spans="1:5">
      <c r="A14" s="4" t="s">
        <v>36</v>
      </c>
      <c r="B14" s="5" t="n">
        <v>3354</v>
      </c>
      <c r="C14" s="5" t="n">
        <v>6657</v>
      </c>
      <c r="D14" s="5" t="n">
        <v>11028</v>
      </c>
      <c r="E14" s="5" t="n">
        <v>9607</v>
      </c>
    </row>
    <row r="15" spans="1:5">
      <c r="A15" s="4" t="s">
        <v>37</v>
      </c>
      <c r="B15" s="5" t="n">
        <v>23855</v>
      </c>
      <c r="C15" s="5" t="n">
        <v>29388</v>
      </c>
      <c r="D15" s="5" t="n">
        <v>76476</v>
      </c>
      <c r="E15" s="5" t="n">
        <v>71830</v>
      </c>
    </row>
    <row r="16" spans="1:5">
      <c r="A16" s="4" t="s">
        <v>38</v>
      </c>
      <c r="B16" s="5" t="n">
        <v>74382</v>
      </c>
      <c r="C16" s="5" t="n">
        <v>85227</v>
      </c>
      <c r="D16" s="5" t="n">
        <v>214709</v>
      </c>
      <c r="E16" s="5" t="n">
        <v>95421</v>
      </c>
    </row>
    <row r="17" spans="1:5">
      <c r="A17" s="4" t="s">
        <v>39</v>
      </c>
      <c r="B17" s="5" t="n">
        <v>18752</v>
      </c>
      <c r="C17" s="5" t="n">
        <v>24086</v>
      </c>
      <c r="D17" s="5" t="n">
        <v>51764</v>
      </c>
      <c r="E17" s="5" t="n">
        <v>29319</v>
      </c>
    </row>
    <row r="18" spans="1:5">
      <c r="A18" s="4" t="s">
        <v>40</v>
      </c>
      <c r="B18" s="5" t="n">
        <v>55630</v>
      </c>
      <c r="C18" s="5" t="n">
        <v>61141</v>
      </c>
      <c r="D18" s="5" t="n">
        <v>162945</v>
      </c>
      <c r="E18" s="5" t="n">
        <v>66102</v>
      </c>
    </row>
    <row r="19" spans="1:5">
      <c r="A19" s="4" t="s">
        <v>41</v>
      </c>
      <c r="B19" s="5" t="n">
        <v>-1195</v>
      </c>
      <c r="C19" s="5" t="n">
        <v>-1052</v>
      </c>
      <c r="D19" s="5" t="n">
        <v>-3009</v>
      </c>
      <c r="E19" s="5" t="n">
        <v>-2175</v>
      </c>
    </row>
    <row r="20" spans="1:5">
      <c r="A20" s="4" t="s">
        <v>42</v>
      </c>
      <c r="B20" s="7" t="n">
        <v>54435</v>
      </c>
      <c r="C20" s="7" t="n">
        <v>60089</v>
      </c>
      <c r="D20" s="7" t="n">
        <v>159936</v>
      </c>
      <c r="E20" s="7" t="n">
        <v>63927</v>
      </c>
    </row>
    <row r="21" spans="1:5">
      <c r="A21" s="3" t="s">
        <v>43</v>
      </c>
    </row>
    <row r="22" spans="1:5">
      <c r="A22" s="4" t="s">
        <v>44</v>
      </c>
      <c r="B22" s="8" t="n">
        <v>0.23</v>
      </c>
      <c r="C22" s="8" t="n">
        <v>0.25</v>
      </c>
      <c r="D22" s="8" t="n">
        <v>0.67</v>
      </c>
      <c r="E22" s="8" t="n">
        <v>0.27</v>
      </c>
    </row>
    <row r="23" spans="1:5">
      <c r="A23" s="4" t="s">
        <v>45</v>
      </c>
      <c r="B23" s="8" t="n">
        <v>0.23</v>
      </c>
      <c r="C23" s="8" t="n">
        <v>0.25</v>
      </c>
      <c r="D23" s="8" t="n">
        <v>0.67</v>
      </c>
      <c r="E23" s="8" t="n">
        <v>0.27</v>
      </c>
    </row>
    <row r="24" spans="1:5">
      <c r="A24" s="3" t="s">
        <v>46</v>
      </c>
    </row>
    <row r="25" spans="1:5">
      <c r="A25" s="4" t="s">
        <v>47</v>
      </c>
      <c r="B25" s="5" t="n">
        <v>239068</v>
      </c>
      <c r="C25" s="5" t="n">
        <v>237353</v>
      </c>
      <c r="D25" s="5" t="n">
        <v>238873</v>
      </c>
      <c r="E25" s="5" t="n">
        <v>237157</v>
      </c>
    </row>
    <row r="26" spans="1:5">
      <c r="A26" s="4" t="s">
        <v>48</v>
      </c>
      <c r="B26" s="5" t="n">
        <v>239640</v>
      </c>
      <c r="C26" s="5" t="n">
        <v>238192</v>
      </c>
      <c r="D26" s="5" t="n">
        <v>239610</v>
      </c>
      <c r="E26" s="5" t="n">
        <v>2375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68</v>
      </c>
      <c r="B6" s="4" t="s">
        <v>185</v>
      </c>
    </row>
    <row r="7" spans="1:2">
      <c r="A7" s="4" t="s">
        <v>147</v>
      </c>
      <c r="B7" s="4" t="s">
        <v>186</v>
      </c>
    </row>
    <row r="8" spans="1:2">
      <c r="A8" s="4" t="s">
        <v>177</v>
      </c>
      <c r="B8"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9</v>
      </c>
    </row>
    <row r="4" spans="1:2">
      <c r="A4" s="4" t="s">
        <v>64</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55630</v>
      </c>
      <c r="C4" s="7" t="n">
        <v>61141</v>
      </c>
      <c r="D4" s="7" t="n">
        <v>162945</v>
      </c>
      <c r="E4" s="7" t="n">
        <v>66102</v>
      </c>
    </row>
    <row r="5" spans="1:5">
      <c r="A5" s="3" t="s">
        <v>51</v>
      </c>
    </row>
    <row r="6" spans="1:5">
      <c r="A6" s="4" t="s">
        <v>52</v>
      </c>
      <c r="B6" s="5" t="n">
        <v>15</v>
      </c>
      <c r="C6" s="5" t="n">
        <v>24</v>
      </c>
      <c r="D6" s="5" t="n">
        <v>263</v>
      </c>
      <c r="E6" s="5" t="n">
        <v>71</v>
      </c>
    </row>
    <row r="7" spans="1:5">
      <c r="A7" s="4" t="s">
        <v>53</v>
      </c>
      <c r="B7" s="5" t="n">
        <v>-969</v>
      </c>
      <c r="C7" s="5" t="n">
        <v>5883</v>
      </c>
      <c r="D7" s="5" t="n">
        <v>11784</v>
      </c>
      <c r="E7" s="5" t="n">
        <v>52161</v>
      </c>
    </row>
    <row r="8" spans="1:5">
      <c r="A8" s="4" t="s">
        <v>54</v>
      </c>
      <c r="B8" s="5" t="n">
        <v>-954</v>
      </c>
      <c r="C8" s="5" t="n">
        <v>5907</v>
      </c>
      <c r="D8" s="5" t="n">
        <v>12047</v>
      </c>
      <c r="E8" s="5" t="n">
        <v>52232</v>
      </c>
    </row>
    <row r="9" spans="1:5">
      <c r="A9" s="4" t="s">
        <v>55</v>
      </c>
      <c r="B9" s="5" t="n">
        <v>54676</v>
      </c>
      <c r="C9" s="5" t="n">
        <v>67048</v>
      </c>
      <c r="D9" s="5" t="n">
        <v>174992</v>
      </c>
      <c r="E9" s="5" t="n">
        <v>118334</v>
      </c>
    </row>
    <row r="10" spans="1:5">
      <c r="A10" s="4" t="s">
        <v>56</v>
      </c>
      <c r="B10" s="5" t="n">
        <v>-1195</v>
      </c>
      <c r="C10" s="5" t="n">
        <v>-1052</v>
      </c>
      <c r="D10" s="5" t="n">
        <v>-3009</v>
      </c>
      <c r="E10" s="5" t="n">
        <v>-2175</v>
      </c>
    </row>
    <row r="11" spans="1:5">
      <c r="A11" s="4" t="s">
        <v>57</v>
      </c>
      <c r="B11" s="7" t="n">
        <v>53481</v>
      </c>
      <c r="C11" s="7" t="n">
        <v>65996</v>
      </c>
      <c r="D11" s="7" t="n">
        <v>171983</v>
      </c>
      <c r="E11" s="7" t="n">
        <v>116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3"/>
  </cols>
  <sheetData>
    <row r="1" spans="1:2">
      <c r="A1" s="1" t="s">
        <v>222</v>
      </c>
      <c r="B1" s="2" t="s">
        <v>223</v>
      </c>
    </row>
    <row r="2" spans="1:2">
      <c r="A2" s="4" t="s">
        <v>224</v>
      </c>
    </row>
    <row r="3" spans="1:2">
      <c r="A3" s="3" t="s">
        <v>225</v>
      </c>
    </row>
    <row r="4" spans="1:2">
      <c r="A4" s="4" t="s">
        <v>226</v>
      </c>
      <c r="B4" s="4" t="s">
        <v>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8</v>
      </c>
      <c r="B1" s="2" t="s">
        <v>23</v>
      </c>
      <c r="D1" s="2" t="s">
        <v>1</v>
      </c>
    </row>
    <row r="2" spans="1:5">
      <c r="B2" s="2" t="s">
        <v>2</v>
      </c>
      <c r="C2" s="2" t="s">
        <v>24</v>
      </c>
      <c r="D2" s="2" t="s">
        <v>2</v>
      </c>
      <c r="E2" s="2" t="s">
        <v>24</v>
      </c>
    </row>
    <row r="3" spans="1:5">
      <c r="A3" s="3" t="s">
        <v>145</v>
      </c>
    </row>
    <row r="4" spans="1:5">
      <c r="A4" s="4" t="s">
        <v>229</v>
      </c>
      <c r="B4" s="7" t="n">
        <v>-843</v>
      </c>
      <c r="C4" s="7" t="n">
        <v>-334</v>
      </c>
      <c r="D4" s="7" t="n">
        <v>-2309</v>
      </c>
      <c r="E4" s="7" t="n">
        <v>-1033</v>
      </c>
    </row>
    <row r="5" spans="1:5">
      <c r="A5" s="4" t="s">
        <v>230</v>
      </c>
      <c r="B5" s="5" t="n">
        <v>-454</v>
      </c>
      <c r="C5" s="5" t="n">
        <v>7124</v>
      </c>
      <c r="D5" s="5" t="n">
        <v>8678</v>
      </c>
      <c r="E5" s="5" t="n">
        <v>11506</v>
      </c>
    </row>
    <row r="6" spans="1:5">
      <c r="A6" s="4" t="s">
        <v>231</v>
      </c>
      <c r="B6" s="5" t="n">
        <v>4424</v>
      </c>
      <c r="C6" s="5" t="n">
        <v>0</v>
      </c>
      <c r="D6" s="5" t="n">
        <v>4835</v>
      </c>
      <c r="E6" s="5" t="n">
        <v>0</v>
      </c>
    </row>
    <row r="7" spans="1:5">
      <c r="A7" s="4" t="s">
        <v>232</v>
      </c>
      <c r="B7" s="5" t="n">
        <v>227</v>
      </c>
      <c r="C7" s="5" t="n">
        <v>-133</v>
      </c>
      <c r="D7" s="5" t="n">
        <v>-176</v>
      </c>
      <c r="E7" s="5" t="n">
        <v>-866</v>
      </c>
    </row>
    <row r="8" spans="1:5">
      <c r="A8" s="4" t="s">
        <v>233</v>
      </c>
      <c r="B8" s="7" t="n">
        <v>3354</v>
      </c>
      <c r="C8" s="7" t="n">
        <v>6657</v>
      </c>
      <c r="D8" s="7" t="n">
        <v>11028</v>
      </c>
      <c r="E8" s="7" t="n">
        <v>96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34</v>
      </c>
      <c r="B1" s="2" t="s">
        <v>23</v>
      </c>
      <c r="D1" s="2" t="s">
        <v>1</v>
      </c>
    </row>
    <row r="2" spans="1:6">
      <c r="B2" s="2" t="s">
        <v>2</v>
      </c>
      <c r="C2" s="2" t="s">
        <v>24</v>
      </c>
      <c r="D2" s="2" t="s">
        <v>2</v>
      </c>
      <c r="E2" s="2" t="s">
        <v>24</v>
      </c>
      <c r="F2" s="2" t="s">
        <v>59</v>
      </c>
    </row>
    <row r="3" spans="1:6">
      <c r="A3" s="3" t="s">
        <v>148</v>
      </c>
    </row>
    <row r="4" spans="1:6">
      <c r="A4" s="4" t="s">
        <v>39</v>
      </c>
      <c r="B4" s="7" t="n">
        <v>18752</v>
      </c>
      <c r="C4" s="7" t="n">
        <v>24086</v>
      </c>
      <c r="D4" s="7" t="n">
        <v>51764</v>
      </c>
      <c r="E4" s="7" t="n">
        <v>29319</v>
      </c>
    </row>
    <row r="5" spans="1:6">
      <c r="A5" s="4" t="s">
        <v>235</v>
      </c>
      <c r="B5" s="7" t="n">
        <v>25200</v>
      </c>
      <c r="D5" s="7" t="n">
        <v>25200</v>
      </c>
      <c r="F5" s="7" t="n">
        <v>23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3</v>
      </c>
      <c r="D1" s="2" t="s">
        <v>1</v>
      </c>
    </row>
    <row r="2" spans="1:5">
      <c r="B2" s="2" t="s">
        <v>2</v>
      </c>
      <c r="C2" s="2" t="s">
        <v>24</v>
      </c>
      <c r="D2" s="2" t="s">
        <v>2</v>
      </c>
      <c r="E2" s="2" t="s">
        <v>24</v>
      </c>
    </row>
    <row r="3" spans="1:5">
      <c r="A3" s="3" t="s">
        <v>151</v>
      </c>
    </row>
    <row r="4" spans="1:5">
      <c r="A4" s="4" t="s">
        <v>237</v>
      </c>
      <c r="B4" s="7" t="n">
        <v>54435</v>
      </c>
      <c r="C4" s="7" t="n">
        <v>60089</v>
      </c>
      <c r="D4" s="7" t="n">
        <v>159936</v>
      </c>
      <c r="E4" s="7" t="n">
        <v>63927</v>
      </c>
    </row>
    <row r="5" spans="1:5">
      <c r="A5" s="4" t="s">
        <v>238</v>
      </c>
      <c r="B5" s="5" t="n">
        <v>239068</v>
      </c>
      <c r="C5" s="5" t="n">
        <v>237353</v>
      </c>
      <c r="D5" s="5" t="n">
        <v>238873</v>
      </c>
      <c r="E5" s="5" t="n">
        <v>237157</v>
      </c>
    </row>
    <row r="6" spans="1:5">
      <c r="A6" s="3" t="s">
        <v>239</v>
      </c>
    </row>
    <row r="7" spans="1:5">
      <c r="A7" s="4" t="s">
        <v>240</v>
      </c>
      <c r="B7" s="5" t="n">
        <v>572</v>
      </c>
      <c r="C7" s="5" t="n">
        <v>839</v>
      </c>
      <c r="D7" s="5" t="n">
        <v>737</v>
      </c>
      <c r="E7" s="5" t="n">
        <v>429</v>
      </c>
    </row>
    <row r="8" spans="1:5">
      <c r="A8" s="4" t="s">
        <v>241</v>
      </c>
      <c r="B8" s="5" t="n">
        <v>239640</v>
      </c>
      <c r="C8" s="5" t="n">
        <v>238192</v>
      </c>
      <c r="D8" s="5" t="n">
        <v>239610</v>
      </c>
      <c r="E8" s="5" t="n">
        <v>237586</v>
      </c>
    </row>
    <row r="9" spans="1:5">
      <c r="A9" s="3" t="s">
        <v>43</v>
      </c>
    </row>
    <row r="10" spans="1:5">
      <c r="A10" s="4" t="s">
        <v>44</v>
      </c>
      <c r="B10" s="8" t="n">
        <v>0.23</v>
      </c>
      <c r="C10" s="8" t="n">
        <v>0.25</v>
      </c>
      <c r="D10" s="8" t="n">
        <v>0.67</v>
      </c>
      <c r="E10" s="8" t="n">
        <v>0.27</v>
      </c>
    </row>
    <row r="11" spans="1:5">
      <c r="A11" s="4" t="s">
        <v>45</v>
      </c>
      <c r="B11" s="8" t="n">
        <v>0.23</v>
      </c>
      <c r="C11" s="8" t="n">
        <v>0.25</v>
      </c>
      <c r="D11" s="8" t="n">
        <v>0.67</v>
      </c>
      <c r="E11" s="8" t="n">
        <v>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3</v>
      </c>
      <c r="D1" s="2" t="s">
        <v>1</v>
      </c>
    </row>
    <row r="2" spans="1:5">
      <c r="B2" s="2" t="s">
        <v>2</v>
      </c>
      <c r="C2" s="2" t="s">
        <v>24</v>
      </c>
      <c r="D2" s="2" t="s">
        <v>2</v>
      </c>
      <c r="E2" s="2" t="s">
        <v>24</v>
      </c>
    </row>
    <row r="3" spans="1:5">
      <c r="A3" s="4" t="s">
        <v>243</v>
      </c>
    </row>
    <row r="4" spans="1:5">
      <c r="A4" s="3" t="s">
        <v>244</v>
      </c>
    </row>
    <row r="5" spans="1:5">
      <c r="A5" s="4" t="s">
        <v>245</v>
      </c>
      <c r="B5" s="5" t="n">
        <v>3483</v>
      </c>
      <c r="C5" s="5" t="n">
        <v>1284</v>
      </c>
      <c r="D5" s="5" t="n">
        <v>3463</v>
      </c>
      <c r="E5" s="5" t="n">
        <v>20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3</v>
      </c>
      <c r="D1" s="2" t="s">
        <v>1</v>
      </c>
    </row>
    <row r="2" spans="1:5">
      <c r="B2" s="2" t="s">
        <v>2</v>
      </c>
      <c r="C2" s="2" t="s">
        <v>24</v>
      </c>
      <c r="D2" s="2" t="s">
        <v>2</v>
      </c>
      <c r="E2" s="2" t="s">
        <v>24</v>
      </c>
    </row>
    <row r="3" spans="1:5">
      <c r="A3" s="3" t="s">
        <v>247</v>
      </c>
    </row>
    <row r="4" spans="1:5">
      <c r="A4" s="4" t="s">
        <v>248</v>
      </c>
      <c r="D4" s="7" t="n">
        <v>1403404</v>
      </c>
      <c r="E4" s="7" t="n">
        <v>1217536</v>
      </c>
    </row>
    <row r="5" spans="1:5">
      <c r="A5" s="4" t="s">
        <v>40</v>
      </c>
      <c r="B5" s="7" t="n">
        <v>55630</v>
      </c>
      <c r="C5" s="7" t="n">
        <v>61141</v>
      </c>
      <c r="D5" s="5" t="n">
        <v>162945</v>
      </c>
      <c r="E5" s="5" t="n">
        <v>66102</v>
      </c>
    </row>
    <row r="6" spans="1:5">
      <c r="A6" s="4" t="s">
        <v>249</v>
      </c>
      <c r="B6" s="5" t="n">
        <v>-954</v>
      </c>
      <c r="C6" s="5" t="n">
        <v>5907</v>
      </c>
      <c r="D6" s="5" t="n">
        <v>12047</v>
      </c>
      <c r="E6" s="5" t="n">
        <v>52232</v>
      </c>
    </row>
    <row r="7" spans="1:5">
      <c r="A7" s="4" t="s">
        <v>250</v>
      </c>
      <c r="D7" s="5" t="n">
        <v>2421</v>
      </c>
      <c r="E7" s="5" t="n">
        <v>2600</v>
      </c>
    </row>
    <row r="8" spans="1:5">
      <c r="A8" s="4" t="s">
        <v>251</v>
      </c>
      <c r="D8" s="5" t="n">
        <v>-1427</v>
      </c>
      <c r="E8" s="5" t="n">
        <v>-446</v>
      </c>
    </row>
    <row r="9" spans="1:5">
      <c r="A9" s="4" t="s">
        <v>252</v>
      </c>
      <c r="D9" s="5" t="n">
        <v>3872</v>
      </c>
      <c r="E9" s="5" t="n">
        <v>2449</v>
      </c>
    </row>
    <row r="10" spans="1:5">
      <c r="A10" s="4" t="s">
        <v>253</v>
      </c>
      <c r="D10" s="5" t="n">
        <v>-412</v>
      </c>
      <c r="E10" s="5" t="n">
        <v>-413</v>
      </c>
    </row>
    <row r="11" spans="1:5">
      <c r="A11" s="4" t="s">
        <v>254</v>
      </c>
      <c r="B11" s="5" t="n">
        <v>1582850</v>
      </c>
      <c r="C11" s="5" t="n">
        <v>1340060</v>
      </c>
      <c r="D11" s="5" t="n">
        <v>1582850</v>
      </c>
      <c r="E11" s="5" t="n">
        <v>1340060</v>
      </c>
    </row>
    <row r="12" spans="1:5">
      <c r="A12" s="4" t="s">
        <v>255</v>
      </c>
    </row>
    <row r="13" spans="1:5">
      <c r="A13" s="3" t="s">
        <v>247</v>
      </c>
    </row>
    <row r="14" spans="1:5">
      <c r="A14" s="4" t="s">
        <v>248</v>
      </c>
      <c r="D14" s="5" t="n">
        <v>1383588</v>
      </c>
      <c r="E14" s="5" t="n">
        <v>1200286</v>
      </c>
    </row>
    <row r="15" spans="1:5">
      <c r="A15" s="4" t="s">
        <v>40</v>
      </c>
      <c r="D15" s="5" t="n">
        <v>159936</v>
      </c>
      <c r="E15" s="5" t="n">
        <v>63927</v>
      </c>
    </row>
    <row r="16" spans="1:5">
      <c r="A16" s="4" t="s">
        <v>249</v>
      </c>
      <c r="D16" s="5" t="n">
        <v>12047</v>
      </c>
      <c r="E16" s="5" t="n">
        <v>52232</v>
      </c>
    </row>
    <row r="17" spans="1:5">
      <c r="A17" s="4" t="s">
        <v>250</v>
      </c>
      <c r="D17" s="5" t="n">
        <v>2421</v>
      </c>
      <c r="E17" s="5" t="n">
        <v>2600</v>
      </c>
    </row>
    <row r="18" spans="1:5">
      <c r="A18" s="4" t="s">
        <v>251</v>
      </c>
      <c r="D18" s="5" t="n">
        <v>-1427</v>
      </c>
      <c r="E18" s="5" t="n">
        <v>-446</v>
      </c>
    </row>
    <row r="19" spans="1:5">
      <c r="A19" s="4" t="s">
        <v>252</v>
      </c>
      <c r="D19" s="5" t="n">
        <v>3872</v>
      </c>
      <c r="E19" s="5" t="n">
        <v>2449</v>
      </c>
    </row>
    <row r="20" spans="1:5">
      <c r="A20" s="4" t="s">
        <v>253</v>
      </c>
      <c r="D20" s="5" t="n">
        <v>0</v>
      </c>
      <c r="E20" s="5" t="n">
        <v>0</v>
      </c>
    </row>
    <row r="21" spans="1:5">
      <c r="A21" s="4" t="s">
        <v>254</v>
      </c>
      <c r="B21" s="5" t="n">
        <v>1560437</v>
      </c>
      <c r="C21" s="5" t="n">
        <v>1321048</v>
      </c>
      <c r="D21" s="5" t="n">
        <v>1560437</v>
      </c>
      <c r="E21" s="5" t="n">
        <v>1321048</v>
      </c>
    </row>
    <row r="22" spans="1:5">
      <c r="A22" s="4" t="s">
        <v>256</v>
      </c>
    </row>
    <row r="23" spans="1:5">
      <c r="A23" s="3" t="s">
        <v>247</v>
      </c>
    </row>
    <row r="24" spans="1:5">
      <c r="A24" s="4" t="s">
        <v>248</v>
      </c>
      <c r="D24" s="5" t="n">
        <v>19816</v>
      </c>
      <c r="E24" s="5" t="n">
        <v>17250</v>
      </c>
    </row>
    <row r="25" spans="1:5">
      <c r="A25" s="4" t="s">
        <v>40</v>
      </c>
      <c r="D25" s="5" t="n">
        <v>3009</v>
      </c>
      <c r="E25" s="5" t="n">
        <v>2175</v>
      </c>
    </row>
    <row r="26" spans="1:5">
      <c r="A26" s="4" t="s">
        <v>249</v>
      </c>
      <c r="D26" s="5" t="n">
        <v>0</v>
      </c>
      <c r="E26" s="5" t="n">
        <v>0</v>
      </c>
    </row>
    <row r="27" spans="1:5">
      <c r="A27" s="4" t="s">
        <v>250</v>
      </c>
      <c r="D27" s="5" t="n">
        <v>0</v>
      </c>
      <c r="E27" s="5" t="n">
        <v>0</v>
      </c>
    </row>
    <row r="28" spans="1:5">
      <c r="A28" s="4" t="s">
        <v>251</v>
      </c>
      <c r="D28" s="5" t="n">
        <v>0</v>
      </c>
      <c r="E28" s="5" t="n">
        <v>0</v>
      </c>
    </row>
    <row r="29" spans="1:5">
      <c r="A29" s="4" t="s">
        <v>252</v>
      </c>
      <c r="D29" s="5" t="n">
        <v>0</v>
      </c>
      <c r="E29" s="5" t="n">
        <v>0</v>
      </c>
    </row>
    <row r="30" spans="1:5">
      <c r="A30" s="4" t="s">
        <v>253</v>
      </c>
      <c r="D30" s="5" t="n">
        <v>-412</v>
      </c>
      <c r="E30" s="5" t="n">
        <v>-413</v>
      </c>
    </row>
    <row r="31" spans="1:5">
      <c r="A31" s="4" t="s">
        <v>254</v>
      </c>
      <c r="B31" s="7" t="n">
        <v>22413</v>
      </c>
      <c r="C31" s="7" t="n">
        <v>19012</v>
      </c>
      <c r="D31" s="7" t="n">
        <v>22413</v>
      </c>
      <c r="E31" s="7" t="n">
        <v>19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258</v>
      </c>
    </row>
    <row r="4" spans="1:5">
      <c r="A4" s="4" t="s">
        <v>248</v>
      </c>
      <c r="D4" s="7" t="n">
        <v>1403404</v>
      </c>
      <c r="E4" s="7" t="n">
        <v>1217536</v>
      </c>
    </row>
    <row r="5" spans="1:5">
      <c r="A5" s="4" t="s">
        <v>54</v>
      </c>
      <c r="B5" s="7" t="n">
        <v>-954</v>
      </c>
      <c r="C5" s="7" t="n">
        <v>5907</v>
      </c>
      <c r="D5" s="5" t="n">
        <v>12047</v>
      </c>
      <c r="E5" s="5" t="n">
        <v>52232</v>
      </c>
    </row>
    <row r="6" spans="1:5">
      <c r="A6" s="4" t="s">
        <v>254</v>
      </c>
      <c r="B6" s="5" t="n">
        <v>1582850</v>
      </c>
      <c r="C6" s="5" t="n">
        <v>1340060</v>
      </c>
      <c r="D6" s="5" t="n">
        <v>1582850</v>
      </c>
      <c r="E6" s="5" t="n">
        <v>1340060</v>
      </c>
    </row>
    <row r="7" spans="1:5">
      <c r="A7" s="4" t="s">
        <v>259</v>
      </c>
    </row>
    <row r="8" spans="1:5">
      <c r="A8" s="3" t="s">
        <v>258</v>
      </c>
    </row>
    <row r="9" spans="1:5">
      <c r="A9" s="4" t="s">
        <v>248</v>
      </c>
      <c r="D9" s="5" t="n">
        <v>1138</v>
      </c>
      <c r="E9" s="5" t="n">
        <v>-1425</v>
      </c>
    </row>
    <row r="10" spans="1:5">
      <c r="A10" s="4" t="s">
        <v>260</v>
      </c>
      <c r="D10" s="5" t="n">
        <v>0</v>
      </c>
      <c r="E10" s="5" t="n">
        <v>0</v>
      </c>
    </row>
    <row r="11" spans="1:5">
      <c r="A11" s="4" t="s">
        <v>261</v>
      </c>
      <c r="D11" s="5" t="n">
        <v>263</v>
      </c>
      <c r="E11" s="5" t="n">
        <v>71</v>
      </c>
    </row>
    <row r="12" spans="1:5">
      <c r="A12" s="4" t="s">
        <v>54</v>
      </c>
      <c r="D12" s="5" t="n">
        <v>263</v>
      </c>
      <c r="E12" s="5" t="n">
        <v>71</v>
      </c>
    </row>
    <row r="13" spans="1:5">
      <c r="A13" s="4" t="s">
        <v>254</v>
      </c>
      <c r="B13" s="5" t="n">
        <v>1401</v>
      </c>
      <c r="C13" s="5" t="n">
        <v>-1354</v>
      </c>
      <c r="D13" s="5" t="n">
        <v>1401</v>
      </c>
      <c r="E13" s="5" t="n">
        <v>-1354</v>
      </c>
    </row>
    <row r="14" spans="1:5">
      <c r="A14" s="4" t="s">
        <v>262</v>
      </c>
    </row>
    <row r="15" spans="1:5">
      <c r="A15" s="3" t="s">
        <v>258</v>
      </c>
    </row>
    <row r="16" spans="1:5">
      <c r="A16" s="4" t="s">
        <v>248</v>
      </c>
      <c r="D16" s="5" t="n">
        <v>5124</v>
      </c>
      <c r="E16" s="5" t="n">
        <v>-659</v>
      </c>
    </row>
    <row r="17" spans="1:5">
      <c r="A17" s="4" t="s">
        <v>260</v>
      </c>
      <c r="D17" s="5" t="n">
        <v>11784</v>
      </c>
      <c r="E17" s="5" t="n">
        <v>52161</v>
      </c>
    </row>
    <row r="18" spans="1:5">
      <c r="A18" s="4" t="s">
        <v>261</v>
      </c>
      <c r="D18" s="5" t="n">
        <v>0</v>
      </c>
      <c r="E18" s="5" t="n">
        <v>0</v>
      </c>
    </row>
    <row r="19" spans="1:5">
      <c r="A19" s="4" t="s">
        <v>54</v>
      </c>
      <c r="D19" s="5" t="n">
        <v>11784</v>
      </c>
      <c r="E19" s="5" t="n">
        <v>52161</v>
      </c>
    </row>
    <row r="20" spans="1:5">
      <c r="A20" s="4" t="s">
        <v>254</v>
      </c>
      <c r="B20" s="5" t="n">
        <v>16908</v>
      </c>
      <c r="C20" s="5" t="n">
        <v>51502</v>
      </c>
      <c r="D20" s="5" t="n">
        <v>16908</v>
      </c>
      <c r="E20" s="5" t="n">
        <v>51502</v>
      </c>
    </row>
    <row r="21" spans="1:5">
      <c r="A21" s="4" t="s">
        <v>263</v>
      </c>
    </row>
    <row r="22" spans="1:5">
      <c r="A22" s="3" t="s">
        <v>258</v>
      </c>
    </row>
    <row r="23" spans="1:5">
      <c r="A23" s="4" t="s">
        <v>248</v>
      </c>
      <c r="D23" s="5" t="n">
        <v>6262</v>
      </c>
      <c r="E23" s="5" t="n">
        <v>-2084</v>
      </c>
    </row>
    <row r="24" spans="1:5">
      <c r="A24" s="4" t="s">
        <v>260</v>
      </c>
      <c r="D24" s="5" t="n">
        <v>11784</v>
      </c>
      <c r="E24" s="5" t="n">
        <v>52161</v>
      </c>
    </row>
    <row r="25" spans="1:5">
      <c r="A25" s="4" t="s">
        <v>261</v>
      </c>
      <c r="D25" s="5" t="n">
        <v>263</v>
      </c>
      <c r="E25" s="5" t="n">
        <v>71</v>
      </c>
    </row>
    <row r="26" spans="1:5">
      <c r="A26" s="4" t="s">
        <v>54</v>
      </c>
      <c r="D26" s="5" t="n">
        <v>12047</v>
      </c>
      <c r="E26" s="5" t="n">
        <v>52232</v>
      </c>
    </row>
    <row r="27" spans="1:5">
      <c r="A27" s="4" t="s">
        <v>254</v>
      </c>
      <c r="B27" s="7" t="n">
        <v>18309</v>
      </c>
      <c r="C27" s="7" t="n">
        <v>50148</v>
      </c>
      <c r="D27" s="7" t="n">
        <v>18309</v>
      </c>
      <c r="E27" s="7" t="n">
        <v>501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4" t="s">
        <v>265</v>
      </c>
    </row>
    <row r="4" spans="1:5">
      <c r="A4" s="3" t="s">
        <v>266</v>
      </c>
    </row>
    <row r="5" spans="1:5">
      <c r="A5" s="4" t="s">
        <v>267</v>
      </c>
      <c r="B5" s="10" t="n">
        <v>135.1</v>
      </c>
      <c r="C5" s="10" t="n">
        <v>161.6</v>
      </c>
      <c r="D5" s="10" t="n">
        <v>400.4</v>
      </c>
      <c r="E5" s="10" t="n">
        <v>431.8</v>
      </c>
    </row>
    <row r="6" spans="1:5">
      <c r="A6" s="4" t="s">
        <v>268</v>
      </c>
    </row>
    <row r="7" spans="1:5">
      <c r="A7" s="3" t="s">
        <v>266</v>
      </c>
    </row>
    <row r="8" spans="1:5">
      <c r="A8" s="4" t="s">
        <v>267</v>
      </c>
      <c r="B8" s="10" t="n">
        <v>1.3</v>
      </c>
      <c r="C8" s="10" t="n">
        <v>0.8</v>
      </c>
      <c r="D8" s="10" t="n">
        <v>2.9</v>
      </c>
      <c r="E8" s="10"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2</v>
      </c>
      <c r="C1" s="2" t="s">
        <v>59</v>
      </c>
    </row>
    <row r="2" spans="1:3">
      <c r="A2" s="3" t="s">
        <v>60</v>
      </c>
    </row>
    <row r="3" spans="1:3">
      <c r="A3" s="4" t="s">
        <v>61</v>
      </c>
      <c r="B3" s="7" t="n">
        <v>519449000</v>
      </c>
      <c r="C3" s="7" t="n">
        <v>549518000</v>
      </c>
    </row>
    <row r="4" spans="1:3">
      <c r="A4" s="4" t="s">
        <v>62</v>
      </c>
      <c r="B4" s="5" t="n">
        <v>2000000</v>
      </c>
      <c r="C4" s="5" t="n">
        <v>2000000</v>
      </c>
    </row>
    <row r="5" spans="1:3">
      <c r="A5" s="4" t="s">
        <v>63</v>
      </c>
      <c r="B5" s="5" t="n">
        <v>691700000</v>
      </c>
      <c r="C5" s="5" t="n">
        <v>563107000</v>
      </c>
    </row>
    <row r="6" spans="1:3">
      <c r="A6" s="4" t="s">
        <v>64</v>
      </c>
      <c r="B6" s="5" t="n">
        <v>314207000</v>
      </c>
      <c r="C6" s="5" t="n">
        <v>267990000</v>
      </c>
    </row>
    <row r="7" spans="1:3">
      <c r="A7" s="4" t="s">
        <v>65</v>
      </c>
      <c r="B7" s="5" t="n">
        <v>39116000</v>
      </c>
      <c r="C7" s="5" t="n">
        <v>27081000</v>
      </c>
    </row>
    <row r="8" spans="1:3">
      <c r="A8" s="4" t="s">
        <v>66</v>
      </c>
      <c r="B8" s="5" t="n">
        <v>1566472000</v>
      </c>
      <c r="C8" s="5" t="n">
        <v>1409696000</v>
      </c>
    </row>
    <row r="9" spans="1:3">
      <c r="A9" s="4" t="s">
        <v>67</v>
      </c>
      <c r="B9" s="5" t="n">
        <v>2706715000</v>
      </c>
      <c r="C9" s="5" t="n">
        <v>2564648000</v>
      </c>
    </row>
    <row r="10" spans="1:3">
      <c r="A10" s="4" t="s">
        <v>68</v>
      </c>
      <c r="B10" s="5" t="n">
        <v>25076000</v>
      </c>
      <c r="C10" s="5" t="n">
        <v>24122000</v>
      </c>
    </row>
    <row r="11" spans="1:3">
      <c r="A11" s="4" t="s">
        <v>62</v>
      </c>
      <c r="B11" s="5" t="n">
        <v>4224000</v>
      </c>
      <c r="C11" s="5" t="n">
        <v>3977000</v>
      </c>
    </row>
    <row r="12" spans="1:3">
      <c r="A12" s="4" t="s">
        <v>69</v>
      </c>
      <c r="B12" s="5" t="n">
        <v>109782000</v>
      </c>
      <c r="C12" s="5" t="n">
        <v>89643000</v>
      </c>
    </row>
    <row r="13" spans="1:3">
      <c r="A13" s="4" t="s">
        <v>70</v>
      </c>
      <c r="B13" s="5" t="n">
        <v>4412269000</v>
      </c>
      <c r="C13" s="5" t="n">
        <v>4092086000</v>
      </c>
    </row>
    <row r="14" spans="1:3">
      <c r="A14" s="3" t="s">
        <v>71</v>
      </c>
    </row>
    <row r="15" spans="1:3">
      <c r="A15" s="4" t="s">
        <v>72</v>
      </c>
      <c r="B15" s="5" t="n">
        <v>117970000</v>
      </c>
      <c r="C15" s="5" t="n">
        <v>35192000</v>
      </c>
    </row>
    <row r="16" spans="1:3">
      <c r="A16" s="4" t="s">
        <v>73</v>
      </c>
      <c r="B16" s="5" t="n">
        <v>562330000</v>
      </c>
      <c r="C16" s="5" t="n">
        <v>487430000</v>
      </c>
    </row>
    <row r="17" spans="1:3">
      <c r="A17" s="4" t="s">
        <v>74</v>
      </c>
      <c r="B17" s="5" t="n">
        <v>289780000</v>
      </c>
      <c r="C17" s="5" t="n">
        <v>144370000</v>
      </c>
    </row>
    <row r="18" spans="1:3">
      <c r="A18" s="4" t="s">
        <v>75</v>
      </c>
      <c r="B18" s="5" t="n">
        <v>385659000</v>
      </c>
      <c r="C18" s="5" t="n">
        <v>338669000</v>
      </c>
    </row>
    <row r="19" spans="1:3">
      <c r="A19" s="4" t="s">
        <v>76</v>
      </c>
      <c r="B19" s="5" t="n">
        <v>1355739000</v>
      </c>
      <c r="C19" s="5" t="n">
        <v>1005661000</v>
      </c>
    </row>
    <row r="20" spans="1:3">
      <c r="A20" s="4" t="s">
        <v>77</v>
      </c>
      <c r="B20" s="5" t="n">
        <v>1243697000</v>
      </c>
      <c r="C20" s="5" t="n">
        <v>1364638000</v>
      </c>
    </row>
    <row r="21" spans="1:3">
      <c r="A21" s="4" t="s">
        <v>78</v>
      </c>
      <c r="B21" s="5" t="n">
        <v>0</v>
      </c>
      <c r="C21" s="5" t="n">
        <v>75000000</v>
      </c>
    </row>
    <row r="22" spans="1:3">
      <c r="A22" s="4" t="s">
        <v>79</v>
      </c>
      <c r="B22" s="5" t="n">
        <v>179112000</v>
      </c>
      <c r="C22" s="5" t="n">
        <v>166701000</v>
      </c>
    </row>
    <row r="23" spans="1:3">
      <c r="A23" s="4" t="s">
        <v>80</v>
      </c>
      <c r="B23" s="5" t="n">
        <v>50871000</v>
      </c>
      <c r="C23" s="5" t="n">
        <v>76682000</v>
      </c>
    </row>
    <row r="24" spans="1:3">
      <c r="A24" s="4" t="s">
        <v>81</v>
      </c>
      <c r="B24" s="5" t="n">
        <v>2829419000</v>
      </c>
      <c r="C24" s="5" t="n">
        <v>2688682000</v>
      </c>
    </row>
    <row r="25" spans="1:3">
      <c r="A25" s="4" t="s">
        <v>82</v>
      </c>
      <c r="B25" s="4" t="s">
        <v>83</v>
      </c>
      <c r="C25" s="4" t="s">
        <v>83</v>
      </c>
    </row>
    <row r="26" spans="1:3">
      <c r="A26" s="3" t="s">
        <v>84</v>
      </c>
    </row>
    <row r="27" spans="1:3">
      <c r="A27" s="4" t="s">
        <v>85</v>
      </c>
      <c r="B27" s="5" t="n">
        <v>0</v>
      </c>
      <c r="C27" s="5" t="n">
        <v>0</v>
      </c>
    </row>
    <row r="28" spans="1:3">
      <c r="A28" s="4" t="s">
        <v>86</v>
      </c>
      <c r="B28" s="5" t="n">
        <v>285000</v>
      </c>
      <c r="C28" s="5" t="n">
        <v>284000</v>
      </c>
    </row>
    <row r="29" spans="1:3">
      <c r="A29" s="4" t="s">
        <v>87</v>
      </c>
      <c r="B29" s="5" t="n">
        <v>1901381000</v>
      </c>
      <c r="C29" s="5" t="n">
        <v>1895089000</v>
      </c>
    </row>
    <row r="30" spans="1:3">
      <c r="A30" s="4" t="s">
        <v>88</v>
      </c>
      <c r="B30" s="5" t="n">
        <v>-143621000</v>
      </c>
      <c r="C30" s="5" t="n">
        <v>-303557000</v>
      </c>
    </row>
    <row r="31" spans="1:3">
      <c r="A31" s="4" t="s">
        <v>89</v>
      </c>
      <c r="B31" s="5" t="n">
        <v>18309000</v>
      </c>
      <c r="C31" s="5" t="n">
        <v>6262000</v>
      </c>
    </row>
    <row r="32" spans="1:3">
      <c r="A32" s="4" t="s">
        <v>90</v>
      </c>
      <c r="B32" s="5" t="n">
        <v>-215917000</v>
      </c>
      <c r="C32" s="5" t="n">
        <v>-214490000</v>
      </c>
    </row>
    <row r="33" spans="1:3">
      <c r="A33" s="4" t="s">
        <v>91</v>
      </c>
      <c r="B33" s="5" t="n">
        <v>1560437000</v>
      </c>
      <c r="C33" s="5" t="n">
        <v>1383588000</v>
      </c>
    </row>
    <row r="34" spans="1:3">
      <c r="A34" s="4" t="s">
        <v>92</v>
      </c>
      <c r="B34" s="5" t="n">
        <v>22413000</v>
      </c>
      <c r="C34" s="5" t="n">
        <v>19816000</v>
      </c>
    </row>
    <row r="35" spans="1:3">
      <c r="A35" s="4" t="s">
        <v>93</v>
      </c>
      <c r="B35" s="5" t="n">
        <v>1582850000</v>
      </c>
      <c r="C35" s="5" t="n">
        <v>1403404000</v>
      </c>
    </row>
    <row r="36" spans="1:3">
      <c r="A36" s="4" t="s">
        <v>94</v>
      </c>
      <c r="B36" s="7" t="n">
        <v>4412269000</v>
      </c>
      <c r="C36" s="7" t="n">
        <v>40920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9</v>
      </c>
      <c r="B1" s="2" t="s">
        <v>2</v>
      </c>
      <c r="C1" s="2" t="s">
        <v>59</v>
      </c>
    </row>
    <row r="2" spans="1:3">
      <c r="A2" s="3" t="s">
        <v>64</v>
      </c>
    </row>
    <row r="3" spans="1:3">
      <c r="A3" s="4" t="s">
        <v>270</v>
      </c>
      <c r="B3" s="7" t="n">
        <v>204613</v>
      </c>
      <c r="C3" s="7" t="n">
        <v>173035</v>
      </c>
    </row>
    <row r="4" spans="1:3">
      <c r="A4" s="4" t="s">
        <v>271</v>
      </c>
      <c r="B4" s="5" t="n">
        <v>109594</v>
      </c>
      <c r="C4" s="5" t="n">
        <v>94955</v>
      </c>
    </row>
    <row r="5" spans="1:3">
      <c r="A5" s="4" t="s">
        <v>272</v>
      </c>
      <c r="B5" s="7" t="n">
        <v>314207</v>
      </c>
      <c r="C5" s="7" t="n">
        <v>267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3</v>
      </c>
      <c r="B1" s="2" t="s">
        <v>2</v>
      </c>
      <c r="C1" s="2" t="s">
        <v>59</v>
      </c>
    </row>
    <row r="2" spans="1:3">
      <c r="A2" s="3" t="s">
        <v>274</v>
      </c>
    </row>
    <row r="3" spans="1:3">
      <c r="A3" s="4" t="s">
        <v>275</v>
      </c>
      <c r="B3" s="7" t="n">
        <v>6812589</v>
      </c>
      <c r="C3" s="7" t="n">
        <v>6427413</v>
      </c>
    </row>
    <row r="4" spans="1:3">
      <c r="A4" s="4" t="s">
        <v>276</v>
      </c>
      <c r="B4" s="5" t="n">
        <v>-4105874</v>
      </c>
      <c r="C4" s="5" t="n">
        <v>-3862765</v>
      </c>
    </row>
    <row r="5" spans="1:3">
      <c r="A5" s="4" t="s">
        <v>277</v>
      </c>
      <c r="B5" s="5" t="n">
        <v>2706715</v>
      </c>
      <c r="C5" s="5" t="n">
        <v>2564648</v>
      </c>
    </row>
    <row r="6" spans="1:3">
      <c r="A6" s="4" t="s">
        <v>278</v>
      </c>
    </row>
    <row r="7" spans="1:3">
      <c r="A7" s="3" t="s">
        <v>274</v>
      </c>
    </row>
    <row r="8" spans="1:3">
      <c r="A8" s="4" t="s">
        <v>275</v>
      </c>
      <c r="B8" s="5" t="n">
        <v>224932</v>
      </c>
      <c r="C8" s="5" t="n">
        <v>240719</v>
      </c>
    </row>
    <row r="9" spans="1:3">
      <c r="A9" s="4" t="s">
        <v>279</v>
      </c>
    </row>
    <row r="10" spans="1:3">
      <c r="A10" s="3" t="s">
        <v>274</v>
      </c>
    </row>
    <row r="11" spans="1:3">
      <c r="A11" s="4" t="s">
        <v>275</v>
      </c>
      <c r="B11" s="5" t="n">
        <v>26845</v>
      </c>
      <c r="C11" s="5" t="n">
        <v>26845</v>
      </c>
    </row>
    <row r="12" spans="1:3">
      <c r="A12" s="4" t="s">
        <v>280</v>
      </c>
    </row>
    <row r="13" spans="1:3">
      <c r="A13" s="3" t="s">
        <v>274</v>
      </c>
    </row>
    <row r="14" spans="1:3">
      <c r="A14" s="4" t="s">
        <v>275</v>
      </c>
      <c r="B14" s="5" t="n">
        <v>1379559</v>
      </c>
      <c r="C14" s="5" t="n">
        <v>1362007</v>
      </c>
    </row>
    <row r="15" spans="1:3">
      <c r="A15" s="4" t="s">
        <v>281</v>
      </c>
    </row>
    <row r="16" spans="1:3">
      <c r="A16" s="3" t="s">
        <v>274</v>
      </c>
    </row>
    <row r="17" spans="1:3">
      <c r="A17" s="4" t="s">
        <v>275</v>
      </c>
      <c r="B17" s="5" t="n">
        <v>4875904</v>
      </c>
      <c r="C17" s="5" t="n">
        <v>4483523</v>
      </c>
    </row>
    <row r="18" spans="1:3">
      <c r="A18" s="4" t="s">
        <v>282</v>
      </c>
    </row>
    <row r="19" spans="1:3">
      <c r="A19" s="3" t="s">
        <v>274</v>
      </c>
    </row>
    <row r="20" spans="1:3">
      <c r="A20" s="4" t="s">
        <v>275</v>
      </c>
      <c r="B20" s="5" t="n">
        <v>198723</v>
      </c>
      <c r="C20" s="5" t="n">
        <v>205969</v>
      </c>
    </row>
    <row r="21" spans="1:3">
      <c r="A21" s="4" t="s">
        <v>283</v>
      </c>
    </row>
    <row r="22" spans="1:3">
      <c r="A22" s="3" t="s">
        <v>274</v>
      </c>
    </row>
    <row r="23" spans="1:3">
      <c r="A23" s="4" t="s">
        <v>275</v>
      </c>
      <c r="B23" s="5" t="n">
        <v>15654</v>
      </c>
      <c r="C23" s="5" t="n">
        <v>21313</v>
      </c>
    </row>
    <row r="24" spans="1:3">
      <c r="A24" s="4" t="s">
        <v>284</v>
      </c>
    </row>
    <row r="25" spans="1:3">
      <c r="A25" s="3" t="s">
        <v>274</v>
      </c>
    </row>
    <row r="26" spans="1:3">
      <c r="A26" s="4" t="s">
        <v>275</v>
      </c>
      <c r="B26" s="7" t="n">
        <v>90972</v>
      </c>
      <c r="C26" s="7" t="n">
        <v>87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85</v>
      </c>
      <c r="B1" s="2" t="s">
        <v>286</v>
      </c>
      <c r="D1" s="2" t="s">
        <v>23</v>
      </c>
      <c r="F1" s="2" t="s">
        <v>1</v>
      </c>
    </row>
    <row r="2" spans="1:8">
      <c r="B2" s="2" t="s">
        <v>287</v>
      </c>
      <c r="C2" s="2" t="s">
        <v>288</v>
      </c>
      <c r="D2" s="2" t="s">
        <v>2</v>
      </c>
      <c r="E2" s="2" t="s">
        <v>24</v>
      </c>
      <c r="F2" s="2" t="s">
        <v>2</v>
      </c>
      <c r="G2" s="2" t="s">
        <v>24</v>
      </c>
      <c r="H2" s="2" t="s">
        <v>59</v>
      </c>
    </row>
    <row r="3" spans="1:8">
      <c r="A3" s="3" t="s">
        <v>274</v>
      </c>
    </row>
    <row r="4" spans="1:8">
      <c r="A4" s="4" t="s">
        <v>289</v>
      </c>
      <c r="D4" s="7" t="n">
        <v>148099</v>
      </c>
      <c r="E4" s="7" t="n">
        <v>140728</v>
      </c>
      <c r="F4" s="7" t="n">
        <v>434394</v>
      </c>
      <c r="G4" s="7" t="n">
        <v>414687</v>
      </c>
    </row>
    <row r="5" spans="1:8">
      <c r="A5" s="4" t="s">
        <v>290</v>
      </c>
      <c r="D5" s="5" t="n">
        <v>6812589</v>
      </c>
      <c r="F5" s="5" t="n">
        <v>6812589</v>
      </c>
      <c r="H5" s="7" t="n">
        <v>6427413</v>
      </c>
    </row>
    <row r="6" spans="1:8">
      <c r="A6" s="4" t="s">
        <v>112</v>
      </c>
      <c r="F6" s="5" t="n">
        <v>133320</v>
      </c>
      <c r="G6" s="7" t="n">
        <v>13687</v>
      </c>
    </row>
    <row r="7" spans="1:8">
      <c r="A7" s="4" t="s">
        <v>291</v>
      </c>
    </row>
    <row r="8" spans="1:8">
      <c r="A8" s="3" t="s">
        <v>274</v>
      </c>
    </row>
    <row r="9" spans="1:8">
      <c r="A9" s="4" t="s">
        <v>112</v>
      </c>
      <c r="B9" s="7" t="n">
        <v>142400</v>
      </c>
    </row>
    <row r="10" spans="1:8">
      <c r="A10" s="4" t="s">
        <v>292</v>
      </c>
      <c r="C10" s="4" t="s">
        <v>293</v>
      </c>
    </row>
    <row r="11" spans="1:8">
      <c r="A11" s="4" t="s">
        <v>294</v>
      </c>
      <c r="B11" s="7" t="n">
        <v>108100</v>
      </c>
    </row>
    <row r="12" spans="1:8">
      <c r="A12" s="4" t="s">
        <v>284</v>
      </c>
    </row>
    <row r="13" spans="1:8">
      <c r="A13" s="3" t="s">
        <v>274</v>
      </c>
    </row>
    <row r="14" spans="1:8">
      <c r="A14" s="4" t="s">
        <v>290</v>
      </c>
      <c r="D14" s="5" t="n">
        <v>90972</v>
      </c>
      <c r="F14" s="5" t="n">
        <v>90972</v>
      </c>
      <c r="H14" s="5" t="n">
        <v>87037</v>
      </c>
    </row>
    <row r="15" spans="1:8">
      <c r="A15" s="4" t="s">
        <v>295</v>
      </c>
    </row>
    <row r="16" spans="1:8">
      <c r="A16" s="3" t="s">
        <v>274</v>
      </c>
    </row>
    <row r="17" spans="1:8">
      <c r="A17" s="4" t="s">
        <v>290</v>
      </c>
      <c r="D17" s="7" t="n">
        <v>42400</v>
      </c>
      <c r="F17" s="7" t="n">
        <v>42400</v>
      </c>
      <c r="H17" s="7" t="n">
        <v>448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59</v>
      </c>
    </row>
    <row r="2" spans="1:3">
      <c r="A2" s="3" t="s">
        <v>166</v>
      </c>
    </row>
    <row r="3" spans="1:3">
      <c r="A3" s="4" t="s">
        <v>297</v>
      </c>
      <c r="B3" s="7" t="n">
        <v>144922</v>
      </c>
      <c r="C3" s="7" t="n">
        <v>117636</v>
      </c>
    </row>
    <row r="4" spans="1:3">
      <c r="A4" s="4" t="s">
        <v>298</v>
      </c>
      <c r="B4" s="5" t="n">
        <v>70665</v>
      </c>
      <c r="C4" s="5" t="n">
        <v>65653</v>
      </c>
    </row>
    <row r="5" spans="1:3">
      <c r="A5" s="4" t="s">
        <v>299</v>
      </c>
      <c r="B5" s="5" t="n">
        <v>44171</v>
      </c>
      <c r="C5" s="5" t="n">
        <v>37961</v>
      </c>
    </row>
    <row r="6" spans="1:3">
      <c r="A6" s="4" t="s">
        <v>300</v>
      </c>
      <c r="B6" s="5" t="n">
        <v>37147</v>
      </c>
      <c r="C6" s="5" t="n">
        <v>35304</v>
      </c>
    </row>
    <row r="7" spans="1:3">
      <c r="A7" s="4" t="s">
        <v>301</v>
      </c>
      <c r="B7" s="5" t="n">
        <v>23495</v>
      </c>
      <c r="C7" s="5" t="n">
        <v>13046</v>
      </c>
    </row>
    <row r="8" spans="1:3">
      <c r="A8" s="4" t="s">
        <v>302</v>
      </c>
      <c r="B8" s="5" t="n">
        <v>16220</v>
      </c>
      <c r="C8" s="5" t="n">
        <v>14053</v>
      </c>
    </row>
    <row r="9" spans="1:3">
      <c r="A9" s="4" t="s">
        <v>303</v>
      </c>
      <c r="B9" s="5" t="n">
        <v>49039</v>
      </c>
      <c r="C9" s="5" t="n">
        <v>55016</v>
      </c>
    </row>
    <row r="10" spans="1:3">
      <c r="A10" s="4" t="s">
        <v>304</v>
      </c>
      <c r="B10" s="7" t="n">
        <v>385659</v>
      </c>
      <c r="C10" s="7" t="n">
        <v>3386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59</v>
      </c>
    </row>
    <row r="2" spans="1:4">
      <c r="A2" s="3" t="s">
        <v>307</v>
      </c>
    </row>
    <row r="3" spans="1:4">
      <c r="A3" s="4" t="s">
        <v>308</v>
      </c>
      <c r="B3" s="7" t="n">
        <v>1362881</v>
      </c>
      <c r="D3" s="7" t="n">
        <v>1477661</v>
      </c>
    </row>
    <row r="4" spans="1:4">
      <c r="A4" s="4" t="s">
        <v>309</v>
      </c>
      <c r="B4" s="5" t="n">
        <v>-1214</v>
      </c>
      <c r="D4" s="5" t="n">
        <v>-2831</v>
      </c>
    </row>
    <row r="5" spans="1:4">
      <c r="A5" s="4" t="s">
        <v>310</v>
      </c>
      <c r="B5" s="5" t="n">
        <v>-117970</v>
      </c>
      <c r="D5" s="5" t="n">
        <v>-35192</v>
      </c>
    </row>
    <row r="6" spans="1:4">
      <c r="A6" s="4" t="s">
        <v>311</v>
      </c>
      <c r="B6" s="5" t="n">
        <v>1243697</v>
      </c>
      <c r="D6" s="5" t="n">
        <v>1439638</v>
      </c>
    </row>
    <row r="7" spans="1:4">
      <c r="A7" s="4" t="s">
        <v>312</v>
      </c>
    </row>
    <row r="8" spans="1:4">
      <c r="A8" s="3" t="s">
        <v>307</v>
      </c>
    </row>
    <row r="9" spans="1:4">
      <c r="A9" s="4" t="s">
        <v>308</v>
      </c>
      <c r="B9" s="5" t="n">
        <v>0</v>
      </c>
      <c r="D9" s="5" t="n">
        <v>0</v>
      </c>
    </row>
    <row r="10" spans="1:4">
      <c r="A10" s="4" t="s">
        <v>313</v>
      </c>
    </row>
    <row r="11" spans="1:4">
      <c r="A11" s="3" t="s">
        <v>307</v>
      </c>
    </row>
    <row r="12" spans="1:4">
      <c r="A12" s="4" t="s">
        <v>308</v>
      </c>
      <c r="B12" s="5" t="n">
        <v>200000</v>
      </c>
      <c r="D12" s="5" t="n">
        <v>400000</v>
      </c>
    </row>
    <row r="13" spans="1:4">
      <c r="A13" s="4" t="s">
        <v>314</v>
      </c>
    </row>
    <row r="14" spans="1:4">
      <c r="A14" s="3" t="s">
        <v>307</v>
      </c>
    </row>
    <row r="15" spans="1:4">
      <c r="A15" s="4" t="s">
        <v>308</v>
      </c>
      <c r="B15" s="5" t="n">
        <v>524971</v>
      </c>
      <c r="D15" s="5" t="n">
        <v>524971</v>
      </c>
    </row>
    <row r="16" spans="1:4">
      <c r="A16" s="4" t="s">
        <v>315</v>
      </c>
    </row>
    <row r="17" spans="1:4">
      <c r="A17" s="3" t="s">
        <v>307</v>
      </c>
    </row>
    <row r="18" spans="1:4">
      <c r="A18" s="4" t="s">
        <v>308</v>
      </c>
      <c r="B18" s="5" t="n">
        <v>75000</v>
      </c>
      <c r="C18" s="7" t="n">
        <v>100000</v>
      </c>
      <c r="D18" s="5" t="n">
        <v>0</v>
      </c>
    </row>
    <row r="19" spans="1:4">
      <c r="A19" s="4" t="s">
        <v>316</v>
      </c>
    </row>
    <row r="20" spans="1:4">
      <c r="A20" s="3" t="s">
        <v>307</v>
      </c>
    </row>
    <row r="21" spans="1:4">
      <c r="A21" s="4" t="s">
        <v>308</v>
      </c>
      <c r="B21" s="5" t="n">
        <v>55000</v>
      </c>
      <c r="D21" s="5" t="n">
        <v>55000</v>
      </c>
    </row>
    <row r="22" spans="1:4">
      <c r="A22" s="4" t="s">
        <v>317</v>
      </c>
    </row>
    <row r="23" spans="1:4">
      <c r="A23" s="3" t="s">
        <v>307</v>
      </c>
    </row>
    <row r="24" spans="1:4">
      <c r="A24" s="4" t="s">
        <v>308</v>
      </c>
      <c r="B24" s="5" t="n">
        <v>150000</v>
      </c>
      <c r="D24" s="5" t="n">
        <v>150000</v>
      </c>
    </row>
    <row r="25" spans="1:4">
      <c r="A25" s="4" t="s">
        <v>318</v>
      </c>
    </row>
    <row r="26" spans="1:4">
      <c r="A26" s="3" t="s">
        <v>307</v>
      </c>
    </row>
    <row r="27" spans="1:4">
      <c r="A27" s="4" t="s">
        <v>308</v>
      </c>
      <c r="B27" s="5" t="n">
        <v>120000</v>
      </c>
      <c r="D27" s="5" t="n">
        <v>0</v>
      </c>
    </row>
    <row r="28" spans="1:4">
      <c r="A28" s="4" t="s">
        <v>319</v>
      </c>
    </row>
    <row r="29" spans="1:4">
      <c r="A29" s="3" t="s">
        <v>307</v>
      </c>
    </row>
    <row r="30" spans="1:4">
      <c r="A30" s="4" t="s">
        <v>308</v>
      </c>
      <c r="B30" s="5" t="n">
        <v>86000</v>
      </c>
      <c r="D30" s="5" t="n">
        <v>86000</v>
      </c>
    </row>
    <row r="31" spans="1:4">
      <c r="A31" s="4" t="s">
        <v>320</v>
      </c>
    </row>
    <row r="32" spans="1:4">
      <c r="A32" s="3" t="s">
        <v>307</v>
      </c>
    </row>
    <row r="33" spans="1:4">
      <c r="A33" s="4" t="s">
        <v>308</v>
      </c>
      <c r="B33" s="5" t="n">
        <v>0</v>
      </c>
      <c r="D33" s="5" t="n">
        <v>120000</v>
      </c>
    </row>
    <row r="34" spans="1:4">
      <c r="A34" s="4" t="s">
        <v>321</v>
      </c>
    </row>
    <row r="35" spans="1:4">
      <c r="A35" s="3" t="s">
        <v>307</v>
      </c>
    </row>
    <row r="36" spans="1:4">
      <c r="A36" s="4" t="s">
        <v>308</v>
      </c>
      <c r="B36" s="5" t="n">
        <v>0</v>
      </c>
      <c r="D36" s="5" t="n">
        <v>80000</v>
      </c>
    </row>
    <row r="37" spans="1:4">
      <c r="A37" s="4" t="s">
        <v>322</v>
      </c>
    </row>
    <row r="38" spans="1:4">
      <c r="A38" s="3" t="s">
        <v>307</v>
      </c>
    </row>
    <row r="39" spans="1:4">
      <c r="A39" s="4" t="s">
        <v>308</v>
      </c>
      <c r="B39" s="5" t="n">
        <v>21180</v>
      </c>
      <c r="D39" s="5" t="n">
        <v>22230</v>
      </c>
    </row>
    <row r="40" spans="1:4">
      <c r="A40" s="4" t="s">
        <v>323</v>
      </c>
    </row>
    <row r="41" spans="1:4">
      <c r="A41" s="3" t="s">
        <v>307</v>
      </c>
    </row>
    <row r="42" spans="1:4">
      <c r="A42" s="4" t="s">
        <v>308</v>
      </c>
      <c r="B42" s="5" t="n">
        <v>10124</v>
      </c>
      <c r="D42" s="5" t="n">
        <v>19460</v>
      </c>
    </row>
    <row r="43" spans="1:4">
      <c r="A43" s="4" t="s">
        <v>324</v>
      </c>
    </row>
    <row r="44" spans="1:4">
      <c r="A44" s="3" t="s">
        <v>307</v>
      </c>
    </row>
    <row r="45" spans="1:4">
      <c r="A45" s="4" t="s">
        <v>308</v>
      </c>
      <c r="B45" s="5" t="n">
        <v>42218</v>
      </c>
      <c r="D45" s="5" t="n">
        <v>0</v>
      </c>
    </row>
    <row r="46" spans="1:4">
      <c r="A46" s="4" t="s">
        <v>325</v>
      </c>
    </row>
    <row r="47" spans="1:4">
      <c r="A47" s="3" t="s">
        <v>307</v>
      </c>
    </row>
    <row r="48" spans="1:4">
      <c r="A48" s="4" t="s">
        <v>308</v>
      </c>
      <c r="B48" s="5" t="n">
        <v>8888</v>
      </c>
      <c r="D48" s="5" t="n">
        <v>0</v>
      </c>
    </row>
    <row r="49" spans="1:4">
      <c r="A49" s="4" t="s">
        <v>326</v>
      </c>
    </row>
    <row r="50" spans="1:4">
      <c r="A50" s="3" t="s">
        <v>307</v>
      </c>
    </row>
    <row r="51" spans="1:4">
      <c r="A51" s="4" t="s">
        <v>308</v>
      </c>
      <c r="B51" s="5" t="n">
        <v>20000</v>
      </c>
      <c r="D51" s="5" t="n">
        <v>20000</v>
      </c>
    </row>
    <row r="52" spans="1:4">
      <c r="A52" s="4" t="s">
        <v>327</v>
      </c>
    </row>
    <row r="53" spans="1:4">
      <c r="A53" s="3" t="s">
        <v>307</v>
      </c>
    </row>
    <row r="54" spans="1:4">
      <c r="A54" s="4" t="s">
        <v>308</v>
      </c>
      <c r="B54" s="7" t="n">
        <v>49500</v>
      </c>
      <c r="D5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328</v>
      </c>
      <c r="B1" s="2" t="s">
        <v>286</v>
      </c>
      <c r="G1" s="2" t="s">
        <v>1</v>
      </c>
    </row>
    <row r="2" spans="1:14">
      <c r="B2" s="2" t="s">
        <v>329</v>
      </c>
      <c r="C2" s="2" t="s">
        <v>330</v>
      </c>
      <c r="D2" s="2" t="s">
        <v>331</v>
      </c>
      <c r="E2" s="2" t="s">
        <v>332</v>
      </c>
      <c r="F2" s="2" t="s">
        <v>333</v>
      </c>
      <c r="G2" s="2" t="s">
        <v>334</v>
      </c>
      <c r="H2" s="2" t="s">
        <v>335</v>
      </c>
      <c r="I2" s="2" t="s">
        <v>336</v>
      </c>
      <c r="J2" s="2" t="s">
        <v>334</v>
      </c>
      <c r="K2" s="2" t="s">
        <v>330</v>
      </c>
      <c r="L2" s="2" t="s">
        <v>337</v>
      </c>
      <c r="M2" s="2" t="s">
        <v>338</v>
      </c>
      <c r="N2" s="2" t="s">
        <v>339</v>
      </c>
    </row>
    <row r="3" spans="1:14">
      <c r="A3" s="3" t="s">
        <v>307</v>
      </c>
    </row>
    <row r="4" spans="1:14">
      <c r="A4" s="4" t="s">
        <v>308</v>
      </c>
      <c r="J4" s="7" t="n">
        <v>1362881000</v>
      </c>
      <c r="L4" s="7" t="n">
        <v>1477661000</v>
      </c>
    </row>
    <row r="5" spans="1:14">
      <c r="A5" s="4" t="s">
        <v>78</v>
      </c>
      <c r="J5" s="5" t="n">
        <v>0</v>
      </c>
      <c r="L5" s="5" t="n">
        <v>75000000</v>
      </c>
    </row>
    <row r="6" spans="1:14">
      <c r="A6" s="4" t="s">
        <v>340</v>
      </c>
      <c r="G6" s="7" t="n">
        <v>75000000</v>
      </c>
      <c r="H6" s="7" t="n">
        <v>115000000</v>
      </c>
    </row>
    <row r="7" spans="1:14">
      <c r="A7" s="4" t="s">
        <v>121</v>
      </c>
      <c r="G7" s="7" t="n">
        <v>223976000</v>
      </c>
      <c r="H7" s="7" t="n">
        <v>45000000</v>
      </c>
    </row>
    <row r="8" spans="1:14">
      <c r="A8" s="4" t="s">
        <v>327</v>
      </c>
    </row>
    <row r="9" spans="1:14">
      <c r="A9" s="3" t="s">
        <v>307</v>
      </c>
    </row>
    <row r="10" spans="1:14">
      <c r="A10" s="4" t="s">
        <v>341</v>
      </c>
      <c r="G10" s="4" t="s">
        <v>342</v>
      </c>
    </row>
    <row r="11" spans="1:14">
      <c r="A11" s="4" t="s">
        <v>308</v>
      </c>
      <c r="J11" s="7" t="n">
        <v>49500000</v>
      </c>
      <c r="L11" s="5" t="n">
        <v>0</v>
      </c>
    </row>
    <row r="12" spans="1:14">
      <c r="A12" s="4" t="s">
        <v>343</v>
      </c>
      <c r="I12" s="4" t="s">
        <v>344</v>
      </c>
      <c r="J12" s="4" t="s">
        <v>344</v>
      </c>
    </row>
    <row r="13" spans="1:14">
      <c r="A13" s="4" t="s">
        <v>345</v>
      </c>
      <c r="L13" s="5" t="n">
        <v>50000000</v>
      </c>
    </row>
    <row r="14" spans="1:14">
      <c r="A14" s="4" t="s">
        <v>346</v>
      </c>
      <c r="G14" s="7" t="n">
        <v>500000</v>
      </c>
    </row>
    <row r="15" spans="1:14">
      <c r="A15" s="4" t="s">
        <v>121</v>
      </c>
      <c r="F15" s="7" t="n">
        <v>50000000</v>
      </c>
    </row>
    <row r="16" spans="1:14">
      <c r="A16" s="4" t="s">
        <v>347</v>
      </c>
    </row>
    <row r="17" spans="1:14">
      <c r="A17" s="3" t="s">
        <v>307</v>
      </c>
    </row>
    <row r="18" spans="1:14">
      <c r="A18" s="4" t="s">
        <v>348</v>
      </c>
      <c r="I18" s="4" t="s">
        <v>349</v>
      </c>
      <c r="J18" s="4" t="s">
        <v>349</v>
      </c>
    </row>
    <row r="19" spans="1:14">
      <c r="A19" s="4" t="s">
        <v>350</v>
      </c>
      <c r="C19" s="7" t="n">
        <v>200000000</v>
      </c>
    </row>
    <row r="20" spans="1:14">
      <c r="A20" s="4" t="s">
        <v>308</v>
      </c>
      <c r="J20" s="7" t="n">
        <v>200000000</v>
      </c>
      <c r="L20" s="5" t="n">
        <v>400000000</v>
      </c>
    </row>
    <row r="21" spans="1:14">
      <c r="A21" s="4" t="s">
        <v>351</v>
      </c>
      <c r="K21" s="7" t="n">
        <v>17500000</v>
      </c>
    </row>
    <row r="22" spans="1:14">
      <c r="A22" s="4" t="s">
        <v>352</v>
      </c>
      <c r="B22" s="4" t="s">
        <v>353</v>
      </c>
      <c r="C22" s="4" t="s">
        <v>353</v>
      </c>
    </row>
    <row r="23" spans="1:14">
      <c r="A23" s="4" t="s">
        <v>354</v>
      </c>
      <c r="C23" s="7" t="n">
        <v>3300000</v>
      </c>
    </row>
    <row r="24" spans="1:14">
      <c r="A24" s="4" t="s">
        <v>355</v>
      </c>
      <c r="C24" s="7" t="n">
        <v>1100000</v>
      </c>
    </row>
    <row r="25" spans="1:14">
      <c r="A25" s="4" t="s">
        <v>356</v>
      </c>
    </row>
    <row r="26" spans="1:14">
      <c r="A26" s="3" t="s">
        <v>307</v>
      </c>
    </row>
    <row r="27" spans="1:14">
      <c r="A27" s="4" t="s">
        <v>348</v>
      </c>
      <c r="I27" s="4" t="s">
        <v>357</v>
      </c>
      <c r="J27" s="4" t="s">
        <v>357</v>
      </c>
    </row>
    <row r="28" spans="1:14">
      <c r="A28" s="4" t="s">
        <v>308</v>
      </c>
      <c r="J28" s="7" t="n">
        <v>524971000</v>
      </c>
      <c r="L28" s="5" t="n">
        <v>524971000</v>
      </c>
    </row>
    <row r="29" spans="1:14">
      <c r="A29" s="4" t="s">
        <v>358</v>
      </c>
    </row>
    <row r="30" spans="1:14">
      <c r="A30" s="3" t="s">
        <v>307</v>
      </c>
    </row>
    <row r="31" spans="1:14">
      <c r="A31" s="4" t="s">
        <v>348</v>
      </c>
      <c r="I31" s="4" t="s">
        <v>359</v>
      </c>
      <c r="J31" s="4" t="s">
        <v>359</v>
      </c>
    </row>
    <row r="32" spans="1:14">
      <c r="A32" s="4" t="s">
        <v>308</v>
      </c>
      <c r="J32" s="7" t="n">
        <v>120000000</v>
      </c>
      <c r="L32" s="5" t="n">
        <v>0</v>
      </c>
    </row>
    <row r="33" spans="1:14">
      <c r="A33" s="4" t="s">
        <v>360</v>
      </c>
    </row>
    <row r="34" spans="1:14">
      <c r="A34" s="3" t="s">
        <v>307</v>
      </c>
    </row>
    <row r="35" spans="1:14">
      <c r="A35" s="4" t="s">
        <v>308</v>
      </c>
      <c r="J35" s="5" t="n">
        <v>0</v>
      </c>
      <c r="L35" s="5" t="n">
        <v>80000000</v>
      </c>
    </row>
    <row r="36" spans="1:14">
      <c r="A36" s="4" t="s">
        <v>361</v>
      </c>
      <c r="E36" s="7" t="n">
        <v>80000000</v>
      </c>
    </row>
    <row r="37" spans="1:14">
      <c r="A37" s="4" t="s">
        <v>362</v>
      </c>
    </row>
    <row r="38" spans="1:14">
      <c r="A38" s="3" t="s">
        <v>307</v>
      </c>
    </row>
    <row r="39" spans="1:14">
      <c r="A39" s="4" t="s">
        <v>341</v>
      </c>
      <c r="G39" s="4" t="s">
        <v>363</v>
      </c>
    </row>
    <row r="40" spans="1:14">
      <c r="A40" s="4" t="s">
        <v>308</v>
      </c>
      <c r="J40" s="5" t="n">
        <v>55000000</v>
      </c>
      <c r="L40" s="5" t="n">
        <v>55000000</v>
      </c>
    </row>
    <row r="41" spans="1:14">
      <c r="A41" s="4" t="s">
        <v>364</v>
      </c>
    </row>
    <row r="42" spans="1:14">
      <c r="A42" s="3" t="s">
        <v>307</v>
      </c>
    </row>
    <row r="43" spans="1:14">
      <c r="A43" s="4" t="s">
        <v>341</v>
      </c>
      <c r="G43" s="4" t="s">
        <v>365</v>
      </c>
    </row>
    <row r="44" spans="1:14">
      <c r="A44" s="4" t="s">
        <v>308</v>
      </c>
      <c r="J44" s="5" t="n">
        <v>150000000</v>
      </c>
      <c r="L44" s="5" t="n">
        <v>150000000</v>
      </c>
    </row>
    <row r="45" spans="1:14">
      <c r="A45" s="4" t="s">
        <v>366</v>
      </c>
    </row>
    <row r="46" spans="1:14">
      <c r="A46" s="3" t="s">
        <v>307</v>
      </c>
    </row>
    <row r="47" spans="1:14">
      <c r="A47" s="4" t="s">
        <v>367</v>
      </c>
      <c r="N47" s="7" t="n">
        <v>150000000</v>
      </c>
    </row>
    <row r="48" spans="1:14">
      <c r="A48" s="4" t="s">
        <v>341</v>
      </c>
      <c r="G48" s="4" t="s">
        <v>368</v>
      </c>
    </row>
    <row r="49" spans="1:14">
      <c r="A49" s="4" t="s">
        <v>369</v>
      </c>
      <c r="J49" s="5" t="n">
        <v>64000000</v>
      </c>
    </row>
    <row r="50" spans="1:14">
      <c r="A50" s="4" t="s">
        <v>308</v>
      </c>
      <c r="J50" s="7" t="n">
        <v>86000000</v>
      </c>
      <c r="L50" s="5" t="n">
        <v>86000000</v>
      </c>
    </row>
    <row r="51" spans="1:14">
      <c r="A51" s="4" t="s">
        <v>343</v>
      </c>
      <c r="I51" s="4" t="s">
        <v>370</v>
      </c>
      <c r="J51" s="4" t="s">
        <v>370</v>
      </c>
    </row>
    <row r="52" spans="1:14">
      <c r="A52" s="4" t="s">
        <v>371</v>
      </c>
    </row>
    <row r="53" spans="1:14">
      <c r="A53" s="3" t="s">
        <v>307</v>
      </c>
    </row>
    <row r="54" spans="1:14">
      <c r="A54" s="4" t="s">
        <v>341</v>
      </c>
      <c r="G54" s="4" t="s">
        <v>372</v>
      </c>
    </row>
    <row r="55" spans="1:14">
      <c r="A55" s="4" t="s">
        <v>308</v>
      </c>
      <c r="J55" s="7" t="n">
        <v>0</v>
      </c>
      <c r="L55" s="5" t="n">
        <v>120000000</v>
      </c>
    </row>
    <row r="56" spans="1:14">
      <c r="A56" s="4" t="s">
        <v>373</v>
      </c>
    </row>
    <row r="57" spans="1:14">
      <c r="A57" s="3" t="s">
        <v>307</v>
      </c>
    </row>
    <row r="58" spans="1:14">
      <c r="A58" s="4" t="s">
        <v>341</v>
      </c>
      <c r="G58" s="4" t="s">
        <v>374</v>
      </c>
    </row>
    <row r="59" spans="1:14">
      <c r="A59" s="4" t="s">
        <v>375</v>
      </c>
    </row>
    <row r="60" spans="1:14">
      <c r="A60" s="3" t="s">
        <v>307</v>
      </c>
    </row>
    <row r="61" spans="1:14">
      <c r="A61" s="4" t="s">
        <v>369</v>
      </c>
      <c r="J61" s="5" t="n">
        <v>11600000</v>
      </c>
    </row>
    <row r="62" spans="1:14">
      <c r="A62" s="4" t="s">
        <v>308</v>
      </c>
      <c r="J62" s="7" t="n">
        <v>21180000</v>
      </c>
      <c r="L62" s="5" t="n">
        <v>22230000</v>
      </c>
    </row>
    <row r="63" spans="1:14">
      <c r="A63" s="4" t="s">
        <v>376</v>
      </c>
    </row>
    <row r="64" spans="1:14">
      <c r="A64" s="3" t="s">
        <v>307</v>
      </c>
    </row>
    <row r="65" spans="1:14">
      <c r="A65" s="4" t="s">
        <v>348</v>
      </c>
      <c r="I65" s="4" t="s">
        <v>377</v>
      </c>
      <c r="J65" s="4" t="s">
        <v>377</v>
      </c>
    </row>
    <row r="66" spans="1:14">
      <c r="A66" s="4" t="s">
        <v>308</v>
      </c>
      <c r="J66" s="7" t="n">
        <v>10124000</v>
      </c>
      <c r="L66" s="5" t="n">
        <v>19460000</v>
      </c>
    </row>
    <row r="67" spans="1:14">
      <c r="A67" s="4" t="s">
        <v>378</v>
      </c>
    </row>
    <row r="68" spans="1:14">
      <c r="A68" s="3" t="s">
        <v>307</v>
      </c>
    </row>
    <row r="69" spans="1:14">
      <c r="A69" s="4" t="s">
        <v>348</v>
      </c>
      <c r="I69" s="4" t="s">
        <v>379</v>
      </c>
      <c r="J69" s="4" t="s">
        <v>379</v>
      </c>
    </row>
    <row r="70" spans="1:14">
      <c r="A70" s="4" t="s">
        <v>308</v>
      </c>
      <c r="J70" s="7" t="n">
        <v>42218000</v>
      </c>
      <c r="L70" s="5" t="n">
        <v>0</v>
      </c>
    </row>
    <row r="71" spans="1:14">
      <c r="A71" s="4" t="s">
        <v>380</v>
      </c>
      <c r="I71" s="11" t="n">
        <v>5000000000</v>
      </c>
    </row>
    <row r="72" spans="1:14">
      <c r="A72" s="4" t="s">
        <v>381</v>
      </c>
      <c r="D72" s="11" t="n">
        <v>250000000</v>
      </c>
    </row>
    <row r="73" spans="1:14">
      <c r="A73" s="4" t="s">
        <v>382</v>
      </c>
      <c r="D73" s="11" t="n">
        <v>5000000000</v>
      </c>
    </row>
    <row r="74" spans="1:14">
      <c r="A74" s="4" t="s">
        <v>383</v>
      </c>
    </row>
    <row r="75" spans="1:14">
      <c r="A75" s="3" t="s">
        <v>307</v>
      </c>
    </row>
    <row r="76" spans="1:14">
      <c r="A76" s="4" t="s">
        <v>348</v>
      </c>
      <c r="B76" s="4" t="s">
        <v>384</v>
      </c>
      <c r="I76" s="4" t="s">
        <v>384</v>
      </c>
      <c r="J76" s="4" t="s">
        <v>384</v>
      </c>
      <c r="K76" s="4" t="s">
        <v>384</v>
      </c>
    </row>
    <row r="77" spans="1:14">
      <c r="A77" s="4" t="s">
        <v>308</v>
      </c>
      <c r="J77" s="7" t="n">
        <v>8888000</v>
      </c>
      <c r="L77" s="5" t="n">
        <v>0</v>
      </c>
    </row>
    <row r="78" spans="1:14">
      <c r="A78" s="4" t="s">
        <v>380</v>
      </c>
      <c r="B78" s="11" t="n">
        <v>1000000000</v>
      </c>
    </row>
    <row r="79" spans="1:14">
      <c r="A79" s="4" t="s">
        <v>381</v>
      </c>
      <c r="B79" s="5" t="n">
        <v>50000000</v>
      </c>
    </row>
    <row r="80" spans="1:14">
      <c r="A80" s="4" t="s">
        <v>382</v>
      </c>
      <c r="B80" s="11" t="n">
        <v>1000000000</v>
      </c>
    </row>
    <row r="81" spans="1:14">
      <c r="A81" s="4" t="s">
        <v>385</v>
      </c>
    </row>
    <row r="82" spans="1:14">
      <c r="A82" s="3" t="s">
        <v>307</v>
      </c>
    </row>
    <row r="83" spans="1:14">
      <c r="A83" s="4" t="s">
        <v>367</v>
      </c>
      <c r="J83" s="5" t="n">
        <v>200000000</v>
      </c>
    </row>
    <row r="84" spans="1:14">
      <c r="A84" s="4" t="s">
        <v>369</v>
      </c>
      <c r="J84" s="5" t="n">
        <v>199500000</v>
      </c>
    </row>
    <row r="85" spans="1:14">
      <c r="A85" s="4" t="s">
        <v>308</v>
      </c>
      <c r="J85" s="5" t="n">
        <v>0</v>
      </c>
      <c r="L85" s="5" t="n">
        <v>0</v>
      </c>
    </row>
    <row r="86" spans="1:14">
      <c r="A86" s="4" t="s">
        <v>386</v>
      </c>
    </row>
    <row r="87" spans="1:14">
      <c r="A87" s="3" t="s">
        <v>307</v>
      </c>
    </row>
    <row r="88" spans="1:14">
      <c r="A88" s="4" t="s">
        <v>367</v>
      </c>
      <c r="J88" s="5" t="n">
        <v>75000000</v>
      </c>
    </row>
    <row r="89" spans="1:14">
      <c r="A89" s="4" t="s">
        <v>341</v>
      </c>
      <c r="G89" s="4" t="s">
        <v>368</v>
      </c>
    </row>
    <row r="90" spans="1:14">
      <c r="A90" s="4" t="s">
        <v>308</v>
      </c>
      <c r="E90" s="5" t="n">
        <v>100000000</v>
      </c>
      <c r="J90" s="7" t="n">
        <v>75000000</v>
      </c>
      <c r="L90" s="5" t="n">
        <v>0</v>
      </c>
    </row>
    <row r="91" spans="1:14">
      <c r="A91" s="4" t="s">
        <v>343</v>
      </c>
      <c r="I91" s="4" t="s">
        <v>387</v>
      </c>
      <c r="J91" s="4" t="s">
        <v>387</v>
      </c>
    </row>
    <row r="92" spans="1:14">
      <c r="A92" s="4" t="s">
        <v>340</v>
      </c>
      <c r="E92" s="7" t="n">
        <v>75000000</v>
      </c>
    </row>
    <row r="93" spans="1:14">
      <c r="A93" s="4" t="s">
        <v>388</v>
      </c>
    </row>
    <row r="94" spans="1:14">
      <c r="A94" s="3" t="s">
        <v>307</v>
      </c>
    </row>
    <row r="95" spans="1:14">
      <c r="A95" s="4" t="s">
        <v>367</v>
      </c>
      <c r="M95" s="7" t="n">
        <v>39000000</v>
      </c>
    </row>
    <row r="96" spans="1:14">
      <c r="A96" s="4" t="s">
        <v>369</v>
      </c>
      <c r="J96" s="7" t="n">
        <v>19000000</v>
      </c>
    </row>
    <row r="97" spans="1:14">
      <c r="A97" s="4" t="s">
        <v>308</v>
      </c>
      <c r="J97" s="7" t="n">
        <v>20000000</v>
      </c>
      <c r="L97" s="7" t="n">
        <v>20000000</v>
      </c>
    </row>
    <row r="98" spans="1:14">
      <c r="A98" s="4" t="s">
        <v>343</v>
      </c>
      <c r="I98" s="4" t="s">
        <v>389</v>
      </c>
      <c r="J98" s="4" t="s">
        <v>389</v>
      </c>
    </row>
    <row r="99" spans="1:14">
      <c r="A99" s="4" t="s">
        <v>390</v>
      </c>
    </row>
    <row r="100" spans="1:14">
      <c r="A100" s="3" t="s">
        <v>307</v>
      </c>
    </row>
    <row r="101" spans="1:14">
      <c r="A101" s="4" t="s">
        <v>391</v>
      </c>
      <c r="J101" s="7" t="n">
        <v>500000</v>
      </c>
    </row>
    <row r="102" spans="1:14">
      <c r="A102" s="4" t="s">
        <v>392</v>
      </c>
    </row>
    <row r="103" spans="1:14">
      <c r="A103" s="3" t="s">
        <v>307</v>
      </c>
    </row>
    <row r="104" spans="1:14">
      <c r="A104" s="4" t="s">
        <v>367</v>
      </c>
      <c r="J104" s="7" t="n">
        <v>25000000</v>
      </c>
    </row>
    <row r="105" spans="1:14">
      <c r="A105" s="4" t="s">
        <v>393</v>
      </c>
    </row>
    <row r="106" spans="1:14">
      <c r="A106" s="3" t="s">
        <v>307</v>
      </c>
    </row>
    <row r="107" spans="1:14">
      <c r="A107" s="4" t="s">
        <v>341</v>
      </c>
      <c r="G107" s="4" t="s">
        <v>394</v>
      </c>
    </row>
    <row r="108" spans="1:14">
      <c r="A108" s="4" t="s">
        <v>395</v>
      </c>
    </row>
    <row r="109" spans="1:14">
      <c r="A109" s="3" t="s">
        <v>307</v>
      </c>
    </row>
    <row r="110" spans="1:14">
      <c r="A110" s="4" t="s">
        <v>341</v>
      </c>
      <c r="G110" s="4" t="s">
        <v>396</v>
      </c>
    </row>
    <row r="111" spans="1:14">
      <c r="A111" s="4" t="s">
        <v>397</v>
      </c>
    </row>
    <row r="112" spans="1:14">
      <c r="A112" s="3" t="s">
        <v>307</v>
      </c>
    </row>
    <row r="113" spans="1:14">
      <c r="A113" s="4" t="s">
        <v>341</v>
      </c>
      <c r="G113" s="4" t="s">
        <v>398</v>
      </c>
    </row>
    <row r="114" spans="1:14">
      <c r="A114" s="4" t="s">
        <v>399</v>
      </c>
    </row>
    <row r="115" spans="1:14">
      <c r="A115" s="3" t="s">
        <v>307</v>
      </c>
    </row>
    <row r="116" spans="1:14">
      <c r="A116" s="4" t="s">
        <v>341</v>
      </c>
      <c r="G116" s="4" t="s">
        <v>400</v>
      </c>
    </row>
    <row r="117" spans="1:14">
      <c r="A117" s="4" t="s">
        <v>401</v>
      </c>
    </row>
    <row r="118" spans="1:14">
      <c r="A118" s="3" t="s">
        <v>307</v>
      </c>
    </row>
    <row r="119" spans="1:14">
      <c r="A119" s="4" t="s">
        <v>341</v>
      </c>
      <c r="G119" s="4" t="s">
        <v>402</v>
      </c>
    </row>
    <row r="120" spans="1:14">
      <c r="A120" s="4" t="s">
        <v>403</v>
      </c>
    </row>
    <row r="121" spans="1:14">
      <c r="A121" s="3" t="s">
        <v>307</v>
      </c>
    </row>
    <row r="122" spans="1:14">
      <c r="A122" s="4" t="s">
        <v>341</v>
      </c>
      <c r="G122" s="4" t="s">
        <v>342</v>
      </c>
    </row>
  </sheetData>
  <mergeCells count="4">
    <mergeCell ref="A1:A2"/>
    <mergeCell ref="B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3</v>
      </c>
      <c r="D1" s="2" t="s">
        <v>1</v>
      </c>
    </row>
    <row r="2" spans="1:5">
      <c r="B2" s="2" t="s">
        <v>2</v>
      </c>
      <c r="C2" s="2" t="s">
        <v>24</v>
      </c>
      <c r="D2" s="2" t="s">
        <v>2</v>
      </c>
      <c r="E2" s="2" t="s">
        <v>24</v>
      </c>
    </row>
    <row r="3" spans="1:5">
      <c r="A3" s="3" t="s">
        <v>405</v>
      </c>
    </row>
    <row r="4" spans="1:5">
      <c r="A4" s="4" t="s">
        <v>406</v>
      </c>
      <c r="B4" s="7" t="n">
        <v>8445</v>
      </c>
      <c r="C4" s="7" t="n">
        <v>9024</v>
      </c>
      <c r="D4" s="7" t="n">
        <v>25215</v>
      </c>
      <c r="E4" s="7" t="n">
        <v>25684</v>
      </c>
    </row>
    <row r="5" spans="1:5">
      <c r="A5" s="4" t="s">
        <v>407</v>
      </c>
      <c r="B5" s="5" t="n">
        <v>1009</v>
      </c>
      <c r="C5" s="5" t="n">
        <v>925</v>
      </c>
      <c r="D5" s="5" t="n">
        <v>3029</v>
      </c>
      <c r="E5" s="5" t="n">
        <v>2753</v>
      </c>
    </row>
    <row r="6" spans="1:5">
      <c r="A6" s="4" t="s">
        <v>408</v>
      </c>
      <c r="B6" s="5" t="n">
        <v>-1124</v>
      </c>
      <c r="C6" s="5" t="n">
        <v>-961</v>
      </c>
      <c r="D6" s="5" t="n">
        <v>-3385</v>
      </c>
      <c r="E6" s="5" t="n">
        <v>-2864</v>
      </c>
    </row>
    <row r="7" spans="1:5">
      <c r="A7" s="4" t="s">
        <v>409</v>
      </c>
      <c r="B7" s="5" t="n">
        <v>0</v>
      </c>
      <c r="C7" s="5" t="n">
        <v>9</v>
      </c>
      <c r="D7" s="5" t="n">
        <v>31</v>
      </c>
      <c r="E7" s="5" t="n">
        <v>26</v>
      </c>
    </row>
    <row r="8" spans="1:5">
      <c r="A8" s="4" t="s">
        <v>410</v>
      </c>
      <c r="B8" s="5" t="n">
        <v>18</v>
      </c>
      <c r="C8" s="5" t="n">
        <v>24</v>
      </c>
      <c r="D8" s="5" t="n">
        <v>62</v>
      </c>
      <c r="E8" s="5" t="n">
        <v>71</v>
      </c>
    </row>
    <row r="9" spans="1:5">
      <c r="A9" s="4" t="s">
        <v>411</v>
      </c>
      <c r="B9" s="7" t="n">
        <v>8348</v>
      </c>
      <c r="C9" s="7" t="n">
        <v>9021</v>
      </c>
      <c r="D9" s="7" t="n">
        <v>24952</v>
      </c>
      <c r="E9" s="7" t="n">
        <v>256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3</v>
      </c>
      <c r="D1" s="2" t="s">
        <v>1</v>
      </c>
    </row>
    <row r="2" spans="1:5">
      <c r="B2" s="2" t="s">
        <v>2</v>
      </c>
      <c r="C2" s="2" t="s">
        <v>24</v>
      </c>
      <c r="D2" s="2" t="s">
        <v>2</v>
      </c>
      <c r="E2" s="2" t="s">
        <v>24</v>
      </c>
    </row>
    <row r="3" spans="1:5">
      <c r="A3" s="3" t="s">
        <v>172</v>
      </c>
    </row>
    <row r="4" spans="1:5">
      <c r="A4" s="4" t="s">
        <v>413</v>
      </c>
      <c r="B4" s="7" t="n">
        <v>2230</v>
      </c>
      <c r="C4" s="7" t="n">
        <v>1939</v>
      </c>
      <c r="D4" s="7" t="n">
        <v>8009</v>
      </c>
      <c r="E4" s="7" t="n">
        <v>71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9</v>
      </c>
    </row>
    <row r="2" spans="1:3">
      <c r="A2" s="3" t="s">
        <v>415</v>
      </c>
    </row>
    <row r="3" spans="1:3">
      <c r="A3" s="4" t="s">
        <v>416</v>
      </c>
      <c r="B3" s="7" t="n">
        <v>56335</v>
      </c>
      <c r="C3" s="7" t="n">
        <v>39548</v>
      </c>
    </row>
    <row r="4" spans="1:3">
      <c r="A4" s="4" t="s">
        <v>417</v>
      </c>
      <c r="B4" s="7" t="n">
        <v>2000</v>
      </c>
      <c r="C4" s="7"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4" t="s">
        <v>419</v>
      </c>
    </row>
    <row r="3" spans="1:3">
      <c r="A3" s="3" t="s">
        <v>420</v>
      </c>
    </row>
    <row r="4" spans="1:3">
      <c r="A4" s="4" t="s">
        <v>421</v>
      </c>
      <c r="B4" s="7" t="n">
        <v>1384599</v>
      </c>
      <c r="C4" s="7" t="n">
        <v>1506558</v>
      </c>
    </row>
    <row r="5" spans="1:3">
      <c r="A5" s="4" t="s">
        <v>422</v>
      </c>
    </row>
    <row r="6" spans="1:3">
      <c r="A6" s="3" t="s">
        <v>420</v>
      </c>
    </row>
    <row r="7" spans="1:3">
      <c r="A7" s="4" t="s">
        <v>421</v>
      </c>
      <c r="B7" s="5" t="n">
        <v>745922</v>
      </c>
      <c r="C7" s="5" t="n">
        <v>954765</v>
      </c>
    </row>
    <row r="8" spans="1:3">
      <c r="A8" s="4" t="s">
        <v>423</v>
      </c>
    </row>
    <row r="9" spans="1:3">
      <c r="A9" s="3" t="s">
        <v>420</v>
      </c>
    </row>
    <row r="10" spans="1:3">
      <c r="A10" s="4" t="s">
        <v>421</v>
      </c>
      <c r="B10" s="5" t="n">
        <v>638677</v>
      </c>
      <c r="C10" s="5" t="n">
        <v>551793</v>
      </c>
    </row>
    <row r="11" spans="1:3">
      <c r="A11" s="4" t="s">
        <v>424</v>
      </c>
    </row>
    <row r="12" spans="1:3">
      <c r="A12" s="3" t="s">
        <v>420</v>
      </c>
    </row>
    <row r="13" spans="1:3">
      <c r="A13" s="4" t="s">
        <v>421</v>
      </c>
      <c r="B13" s="5" t="n">
        <v>1361667</v>
      </c>
      <c r="C13" s="5" t="n">
        <v>1474830</v>
      </c>
    </row>
    <row r="14" spans="1:3">
      <c r="A14" s="4" t="s">
        <v>425</v>
      </c>
    </row>
    <row r="15" spans="1:3">
      <c r="A15" s="3" t="s">
        <v>420</v>
      </c>
    </row>
    <row r="16" spans="1:3">
      <c r="A16" s="4" t="s">
        <v>421</v>
      </c>
      <c r="B16" s="5" t="n">
        <v>723757</v>
      </c>
      <c r="C16" s="5" t="n">
        <v>922140</v>
      </c>
    </row>
    <row r="17" spans="1:3">
      <c r="A17" s="4" t="s">
        <v>426</v>
      </c>
    </row>
    <row r="18" spans="1:3">
      <c r="A18" s="3" t="s">
        <v>420</v>
      </c>
    </row>
    <row r="19" spans="1:3">
      <c r="A19" s="4" t="s">
        <v>421</v>
      </c>
      <c r="B19" s="7" t="n">
        <v>637910</v>
      </c>
      <c r="C19" s="7" t="n">
        <v>5526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59</v>
      </c>
    </row>
    <row r="2" spans="1:3">
      <c r="A2" s="3" t="s">
        <v>84</v>
      </c>
    </row>
    <row r="3" spans="1:3">
      <c r="A3" s="4" t="s">
        <v>96</v>
      </c>
      <c r="B3" s="9" t="n">
        <v>0.001</v>
      </c>
      <c r="C3" s="9" t="n">
        <v>0.001</v>
      </c>
    </row>
    <row r="4" spans="1:3">
      <c r="A4" s="4" t="s">
        <v>97</v>
      </c>
      <c r="B4" s="5" t="n">
        <v>10000000</v>
      </c>
      <c r="C4" s="5" t="n">
        <v>10000000</v>
      </c>
    </row>
    <row r="5" spans="1:3">
      <c r="A5" s="4" t="s">
        <v>98</v>
      </c>
      <c r="B5" s="5" t="n">
        <v>0</v>
      </c>
      <c r="C5" s="5" t="n">
        <v>0</v>
      </c>
    </row>
    <row r="6" spans="1:3">
      <c r="A6" s="4" t="s">
        <v>99</v>
      </c>
      <c r="B6" s="9" t="n">
        <v>0.001</v>
      </c>
      <c r="C6" s="9" t="n">
        <v>0.001</v>
      </c>
    </row>
    <row r="7" spans="1:3">
      <c r="A7" s="4" t="s">
        <v>100</v>
      </c>
      <c r="B7" s="5" t="n">
        <v>500000000</v>
      </c>
      <c r="C7" s="5" t="n">
        <v>500000000</v>
      </c>
    </row>
    <row r="8" spans="1:3">
      <c r="A8" s="4" t="s">
        <v>101</v>
      </c>
      <c r="B8" s="5" t="n">
        <v>285019000</v>
      </c>
      <c r="C8" s="5" t="n">
        <v>284479000</v>
      </c>
    </row>
    <row r="9" spans="1:3">
      <c r="A9" s="4" t="s">
        <v>102</v>
      </c>
      <c r="B9" s="5" t="n">
        <v>239079000</v>
      </c>
      <c r="C9" s="5" t="n">
        <v>238665000</v>
      </c>
    </row>
    <row r="10" spans="1:3">
      <c r="A10" s="4" t="s">
        <v>103</v>
      </c>
      <c r="B10" s="5" t="n">
        <v>45940000</v>
      </c>
      <c r="C10" s="5" t="n">
        <v>458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0</v>
      </c>
      <c r="B4" s="7" t="n">
        <v>162945</v>
      </c>
      <c r="C4" s="7" t="n">
        <v>66102</v>
      </c>
    </row>
    <row r="5" spans="1:3">
      <c r="A5" s="4" t="s">
        <v>106</v>
      </c>
      <c r="B5" s="5" t="n">
        <v>435667</v>
      </c>
      <c r="C5" s="5" t="n">
        <v>416517</v>
      </c>
    </row>
    <row r="6" spans="1:3">
      <c r="A6" s="4" t="s">
        <v>31</v>
      </c>
      <c r="B6" s="5" t="n">
        <v>-108109</v>
      </c>
      <c r="C6" s="5" t="n">
        <v>0</v>
      </c>
    </row>
    <row r="7" spans="1:3">
      <c r="A7" s="4" t="s">
        <v>107</v>
      </c>
      <c r="B7" s="5" t="n">
        <v>-9763</v>
      </c>
      <c r="C7" s="5" t="n">
        <v>-4382</v>
      </c>
    </row>
    <row r="8" spans="1:3">
      <c r="A8" s="4" t="s">
        <v>108</v>
      </c>
      <c r="B8" s="5" t="n">
        <v>-66829</v>
      </c>
      <c r="C8" s="5" t="n">
        <v>13379</v>
      </c>
    </row>
    <row r="9" spans="1:3">
      <c r="A9" s="4" t="s">
        <v>109</v>
      </c>
      <c r="B9" s="5" t="n">
        <v>413911</v>
      </c>
      <c r="C9" s="5" t="n">
        <v>491616</v>
      </c>
    </row>
    <row r="10" spans="1:3">
      <c r="A10" s="3" t="s">
        <v>110</v>
      </c>
    </row>
    <row r="11" spans="1:3">
      <c r="A11" s="4" t="s">
        <v>111</v>
      </c>
      <c r="B11" s="5" t="n">
        <v>-413974</v>
      </c>
      <c r="C11" s="5" t="n">
        <v>-481670</v>
      </c>
    </row>
    <row r="12" spans="1:3">
      <c r="A12" s="4" t="s">
        <v>112</v>
      </c>
      <c r="B12" s="5" t="n">
        <v>133320</v>
      </c>
      <c r="C12" s="5" t="n">
        <v>13687</v>
      </c>
    </row>
    <row r="13" spans="1:3">
      <c r="A13" s="4" t="s">
        <v>113</v>
      </c>
      <c r="B13" s="5" t="n">
        <v>-43771</v>
      </c>
      <c r="C13" s="5" t="n">
        <v>0</v>
      </c>
    </row>
    <row r="14" spans="1:3">
      <c r="A14" s="4" t="s">
        <v>114</v>
      </c>
      <c r="B14" s="5" t="n">
        <v>-1600</v>
      </c>
      <c r="C14" s="5" t="n">
        <v>-143</v>
      </c>
    </row>
    <row r="15" spans="1:3">
      <c r="A15" s="4" t="s">
        <v>115</v>
      </c>
      <c r="B15" s="5" t="n">
        <v>-326025</v>
      </c>
      <c r="C15" s="5" t="n">
        <v>-468126</v>
      </c>
    </row>
    <row r="16" spans="1:3">
      <c r="A16" s="3" t="s">
        <v>116</v>
      </c>
    </row>
    <row r="17" spans="1:3">
      <c r="A17" s="4" t="s">
        <v>117</v>
      </c>
      <c r="B17" s="5" t="n">
        <v>75000</v>
      </c>
      <c r="C17" s="5" t="n">
        <v>115000</v>
      </c>
    </row>
    <row r="18" spans="1:3">
      <c r="A18" s="4" t="s">
        <v>118</v>
      </c>
      <c r="B18" s="5" t="n">
        <v>0</v>
      </c>
      <c r="C18" s="5" t="n">
        <v>-155000</v>
      </c>
    </row>
    <row r="19" spans="1:3">
      <c r="A19" s="4" t="s">
        <v>119</v>
      </c>
      <c r="B19" s="5" t="n">
        <v>50333</v>
      </c>
      <c r="C19" s="5" t="n">
        <v>27594</v>
      </c>
    </row>
    <row r="20" spans="1:3">
      <c r="A20" s="4" t="s">
        <v>120</v>
      </c>
      <c r="B20" s="5" t="n">
        <v>-52068</v>
      </c>
      <c r="C20" s="5" t="n">
        <v>-36211</v>
      </c>
    </row>
    <row r="21" spans="1:3">
      <c r="A21" s="4" t="s">
        <v>121</v>
      </c>
      <c r="B21" s="5" t="n">
        <v>223976</v>
      </c>
      <c r="C21" s="5" t="n">
        <v>45000</v>
      </c>
    </row>
    <row r="22" spans="1:3">
      <c r="A22" s="4" t="s">
        <v>122</v>
      </c>
      <c r="B22" s="5" t="n">
        <v>-398755</v>
      </c>
      <c r="C22" s="5" t="n">
        <v>-12955</v>
      </c>
    </row>
    <row r="23" spans="1:3">
      <c r="A23" s="4" t="s">
        <v>123</v>
      </c>
      <c r="B23" s="5" t="n">
        <v>-17837</v>
      </c>
      <c r="C23" s="5" t="n">
        <v>0</v>
      </c>
    </row>
    <row r="24" spans="1:3">
      <c r="A24" s="4" t="s">
        <v>124</v>
      </c>
      <c r="B24" s="5" t="n">
        <v>-3890</v>
      </c>
      <c r="C24" s="5" t="n">
        <v>0</v>
      </c>
    </row>
    <row r="25" spans="1:3">
      <c r="A25" s="4" t="s">
        <v>125</v>
      </c>
      <c r="B25" s="5" t="n">
        <v>-4123</v>
      </c>
      <c r="C25" s="5" t="n">
        <v>-1691</v>
      </c>
    </row>
    <row r="26" spans="1:3">
      <c r="A26" s="4" t="s">
        <v>126</v>
      </c>
      <c r="B26" s="5" t="n">
        <v>425</v>
      </c>
      <c r="C26" s="5" t="n">
        <v>1585</v>
      </c>
    </row>
    <row r="27" spans="1:3">
      <c r="A27" s="4" t="s">
        <v>127</v>
      </c>
      <c r="B27" s="5" t="n">
        <v>-126939</v>
      </c>
      <c r="C27" s="5" t="n">
        <v>-16678</v>
      </c>
    </row>
    <row r="28" spans="1:3">
      <c r="A28" s="4" t="s">
        <v>128</v>
      </c>
      <c r="B28" s="5" t="n">
        <v>9231</v>
      </c>
      <c r="C28" s="5" t="n">
        <v>21885</v>
      </c>
    </row>
    <row r="29" spans="1:3">
      <c r="A29" s="4" t="s">
        <v>129</v>
      </c>
      <c r="B29" s="5" t="n">
        <v>-29822</v>
      </c>
      <c r="C29" s="5" t="n">
        <v>28697</v>
      </c>
    </row>
    <row r="30" spans="1:3">
      <c r="A30" s="4" t="s">
        <v>130</v>
      </c>
      <c r="B30" s="5" t="n">
        <v>555495</v>
      </c>
      <c r="C30" s="5" t="n">
        <v>527348</v>
      </c>
    </row>
    <row r="31" spans="1:3">
      <c r="A31" s="4" t="s">
        <v>131</v>
      </c>
      <c r="B31" s="5" t="n">
        <v>525673</v>
      </c>
      <c r="C31" s="5" t="n">
        <v>556045</v>
      </c>
    </row>
    <row r="32" spans="1:3">
      <c r="A32" s="3" t="s">
        <v>132</v>
      </c>
    </row>
    <row r="33" spans="1:3">
      <c r="A33" s="4" t="s">
        <v>133</v>
      </c>
      <c r="B33" s="5" t="n">
        <v>290738</v>
      </c>
      <c r="C33" s="5" t="n">
        <v>179768</v>
      </c>
    </row>
    <row r="34" spans="1:3">
      <c r="A34" s="4" t="s">
        <v>134</v>
      </c>
      <c r="B34" s="7" t="n">
        <v>929</v>
      </c>
      <c r="C34" s="7" t="n">
        <v>4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54:57Z</dcterms:created>
  <dcterms:modified xmlns:dcterms="http://purl.org/dc/terms/" xmlns:xsi="http://www.w3.org/2001/XMLSchema-instance" xsi:type="dcterms:W3CDTF">2017-11-03T15:54:57Z</dcterms:modified>
</cp:coreProperties>
</file>